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BUSINESS OPERATIO"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SEGMENT INFORMATION" sheetId="11" state="visible" r:id="rId11"/>
    <sheet xmlns:r="http://schemas.openxmlformats.org/officeDocument/2006/relationships" name="PROPERTY, PLANT, AND EQUIPMENT," sheetId="12" state="visible" r:id="rId12"/>
    <sheet xmlns:r="http://schemas.openxmlformats.org/officeDocument/2006/relationships" name="AMORTIZING INTANGIBLE ASSETS" sheetId="13" state="visible" r:id="rId13"/>
    <sheet xmlns:r="http://schemas.openxmlformats.org/officeDocument/2006/relationships" name="EQUITY METHOD INVESTMENTS" sheetId="14" state="visible" r:id="rId14"/>
    <sheet xmlns:r="http://schemas.openxmlformats.org/officeDocument/2006/relationships" name="DEFERRED REVENUE" sheetId="15" state="visible" r:id="rId15"/>
    <sheet xmlns:r="http://schemas.openxmlformats.org/officeDocument/2006/relationships" name="DEBT" sheetId="16" state="visible" r:id="rId16"/>
    <sheet xmlns:r="http://schemas.openxmlformats.org/officeDocument/2006/relationships" name="FINANCIAL INSTRUMENTS" sheetId="17" state="visible" r:id="rId17"/>
    <sheet xmlns:r="http://schemas.openxmlformats.org/officeDocument/2006/relationships" name="PARTNERS' CAPITAL AND MEZZANINE" sheetId="18" state="visible" r:id="rId18"/>
    <sheet xmlns:r="http://schemas.openxmlformats.org/officeDocument/2006/relationships" name="EARNINGS PER UNIT" sheetId="19" state="visible" r:id="rId19"/>
    <sheet xmlns:r="http://schemas.openxmlformats.org/officeDocument/2006/relationships" name="UNIT-BASED AND NONCASH COMPENSA" sheetId="20" state="visible" r:id="rId20"/>
    <sheet xmlns:r="http://schemas.openxmlformats.org/officeDocument/2006/relationships" name="RELATED-PARTY TRANSACTIONS" sheetId="21" state="visible" r:id="rId21"/>
    <sheet xmlns:r="http://schemas.openxmlformats.org/officeDocument/2006/relationships" name="LEASES, COMMITMENTS AND CONTING" sheetId="22" state="visible" r:id="rId22"/>
    <sheet xmlns:r="http://schemas.openxmlformats.org/officeDocument/2006/relationships" name="DISPOSITIONS, DROP DOWN TRANSAC"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SEGMENT INFORMATION (Tables)" sheetId="27" state="visible" r:id="rId27"/>
    <sheet xmlns:r="http://schemas.openxmlformats.org/officeDocument/2006/relationships" name="PROPERTY, PLANT, AND EQUIPMEN_2" sheetId="28" state="visible" r:id="rId28"/>
    <sheet xmlns:r="http://schemas.openxmlformats.org/officeDocument/2006/relationships" name="AMORTIZING INTANGIBLE ASSETS (T" sheetId="29" state="visible" r:id="rId29"/>
    <sheet xmlns:r="http://schemas.openxmlformats.org/officeDocument/2006/relationships" name="EQUITY METHOD INVESTMENTS (Tabl" sheetId="30" state="visible" r:id="rId30"/>
    <sheet xmlns:r="http://schemas.openxmlformats.org/officeDocument/2006/relationships" name="DEFERRED REVENUE (Tables)" sheetId="31" state="visible" r:id="rId31"/>
    <sheet xmlns:r="http://schemas.openxmlformats.org/officeDocument/2006/relationships" name="DEBT (Tables)" sheetId="32" state="visible" r:id="rId32"/>
    <sheet xmlns:r="http://schemas.openxmlformats.org/officeDocument/2006/relationships" name="FINANCIAL INSTRUMENTS (Tables)" sheetId="33" state="visible" r:id="rId33"/>
    <sheet xmlns:r="http://schemas.openxmlformats.org/officeDocument/2006/relationships" name="PARTNERS' CAPITAL AND MEZZANI_2" sheetId="34" state="visible" r:id="rId34"/>
    <sheet xmlns:r="http://schemas.openxmlformats.org/officeDocument/2006/relationships" name="EARNINGS PER UNIT (Tables)" sheetId="35" state="visible" r:id="rId35"/>
    <sheet xmlns:r="http://schemas.openxmlformats.org/officeDocument/2006/relationships" name="RELATED-PARTY TRANSACTIONS (Tab" sheetId="36" state="visible" r:id="rId36"/>
    <sheet xmlns:r="http://schemas.openxmlformats.org/officeDocument/2006/relationships" name="LEASES, COMMITMENTS AND CONTI_2" sheetId="37" state="visible" r:id="rId37"/>
    <sheet xmlns:r="http://schemas.openxmlformats.org/officeDocument/2006/relationships" name="ORGANIZATION, BUSINESS OPERAT_2" sheetId="38" state="visible" r:id="rId38"/>
    <sheet xmlns:r="http://schemas.openxmlformats.org/officeDocument/2006/relationships" name="REVENUE - Narrative1 (Details)" sheetId="39" state="visible" r:id="rId39"/>
    <sheet xmlns:r="http://schemas.openxmlformats.org/officeDocument/2006/relationships" name="REVENUE - Narrative (Details)" sheetId="40" state="visible" r:id="rId40"/>
    <sheet xmlns:r="http://schemas.openxmlformats.org/officeDocument/2006/relationships" name="REVENUE - Schedule of Estimated" sheetId="41" state="visible" r:id="rId41"/>
    <sheet xmlns:r="http://schemas.openxmlformats.org/officeDocument/2006/relationships" name="REVENUE - Schedule of Disaggreg" sheetId="42" state="visible" r:id="rId42"/>
    <sheet xmlns:r="http://schemas.openxmlformats.org/officeDocument/2006/relationships" name="REVENUE - Schedule of Informati" sheetId="43" state="visible" r:id="rId43"/>
    <sheet xmlns:r="http://schemas.openxmlformats.org/officeDocument/2006/relationships" name="SEGMENT INFORMATION - Assets, R" sheetId="44" state="visible" r:id="rId44"/>
    <sheet xmlns:r="http://schemas.openxmlformats.org/officeDocument/2006/relationships" name="SEGMENT INFORMATION - Narrative" sheetId="45" state="visible" r:id="rId45"/>
    <sheet xmlns:r="http://schemas.openxmlformats.org/officeDocument/2006/relationships" name="SEGMENT INFORMATION - Concentra" sheetId="46" state="visible" r:id="rId46"/>
    <sheet xmlns:r="http://schemas.openxmlformats.org/officeDocument/2006/relationships" name="SEGMENT INFORMATION - Adjusted " sheetId="47" state="visible" r:id="rId47"/>
    <sheet xmlns:r="http://schemas.openxmlformats.org/officeDocument/2006/relationships" name="SEGMENT INFORMATION - Reconcili" sheetId="48" state="visible" r:id="rId48"/>
    <sheet xmlns:r="http://schemas.openxmlformats.org/officeDocument/2006/relationships" name="SEGMENT INFORMATION - Schedule " sheetId="49" state="visible" r:id="rId49"/>
    <sheet xmlns:r="http://schemas.openxmlformats.org/officeDocument/2006/relationships" name="PROPERTY, PLANT, AND EQUIPMEN_3" sheetId="50" state="visible" r:id="rId50"/>
    <sheet xmlns:r="http://schemas.openxmlformats.org/officeDocument/2006/relationships" name="PROPERTY, PLANT, AND EQUIPMEN_4" sheetId="51" state="visible" r:id="rId51"/>
    <sheet xmlns:r="http://schemas.openxmlformats.org/officeDocument/2006/relationships" name="PROPERTY, PLANT, AND EQUIPMEN_5" sheetId="52" state="visible" r:id="rId52"/>
    <sheet xmlns:r="http://schemas.openxmlformats.org/officeDocument/2006/relationships" name="AMORTIZING INTANGIBLE ASSETS - " sheetId="53" state="visible" r:id="rId53"/>
    <sheet xmlns:r="http://schemas.openxmlformats.org/officeDocument/2006/relationships" name="AMORTIZING INTANGIBLE ASSETS (N" sheetId="54" state="visible" r:id="rId54"/>
    <sheet xmlns:r="http://schemas.openxmlformats.org/officeDocument/2006/relationships" name="AMORTIZING INTANGIBLE ASSETS _2" sheetId="55" state="visible" r:id="rId55"/>
    <sheet xmlns:r="http://schemas.openxmlformats.org/officeDocument/2006/relationships" name="AMORTIZING INTANGIBLE ASSETS _3" sheetId="56" state="visible" r:id="rId56"/>
    <sheet xmlns:r="http://schemas.openxmlformats.org/officeDocument/2006/relationships" name="EQUITY METHOD INVESTMENTS - Nar" sheetId="57" state="visible" r:id="rId57"/>
    <sheet xmlns:r="http://schemas.openxmlformats.org/officeDocument/2006/relationships" name="EQUITY METHOD INVESTMENTS - Rol" sheetId="58" state="visible" r:id="rId58"/>
    <sheet xmlns:r="http://schemas.openxmlformats.org/officeDocument/2006/relationships" name="EQUITY METHOD INVESTMENTS - Sta" sheetId="59" state="visible" r:id="rId59"/>
    <sheet xmlns:r="http://schemas.openxmlformats.org/officeDocument/2006/relationships" name="DEFERRED REVENUE - Rollforward " sheetId="60" state="visible" r:id="rId60"/>
    <sheet xmlns:r="http://schemas.openxmlformats.org/officeDocument/2006/relationships" name="DEBT - Components of Long-Term " sheetId="61" state="visible" r:id="rId61"/>
    <sheet xmlns:r="http://schemas.openxmlformats.org/officeDocument/2006/relationships" name="DEBT - Components of Long-Ter_2" sheetId="62" state="visible" r:id="rId62"/>
    <sheet xmlns:r="http://schemas.openxmlformats.org/officeDocument/2006/relationships" name="DEBT - Revolving Credit Facilit" sheetId="63" state="visible" r:id="rId63"/>
    <sheet xmlns:r="http://schemas.openxmlformats.org/officeDocument/2006/relationships" name="DEBT - Senior Notes (Narrative)" sheetId="64" state="visible" r:id="rId64"/>
    <sheet xmlns:r="http://schemas.openxmlformats.org/officeDocument/2006/relationships" name="FINANCIAL INSTRUMENTS - Concent" sheetId="65" state="visible" r:id="rId65"/>
    <sheet xmlns:r="http://schemas.openxmlformats.org/officeDocument/2006/relationships" name="FINANCIAL INSTRUMENTS - Fair Va" sheetId="66" state="visible" r:id="rId66"/>
    <sheet xmlns:r="http://schemas.openxmlformats.org/officeDocument/2006/relationships" name="FINANCIAL INSTRUMENTS - Fair _2" sheetId="67" state="visible" r:id="rId67"/>
    <sheet xmlns:r="http://schemas.openxmlformats.org/officeDocument/2006/relationships" name="FINANCIAL INSTRUMENTS - Fair _3" sheetId="68" state="visible" r:id="rId68"/>
    <sheet xmlns:r="http://schemas.openxmlformats.org/officeDocument/2006/relationships" name="PARTNERS' CAPITAL AND MEZZANI_3" sheetId="69" state="visible" r:id="rId69"/>
    <sheet xmlns:r="http://schemas.openxmlformats.org/officeDocument/2006/relationships" name="PARTNERS' CAPITAL AND MEZZANI_4" sheetId="70" state="visible" r:id="rId70"/>
    <sheet xmlns:r="http://schemas.openxmlformats.org/officeDocument/2006/relationships" name="PARTNERS' CAPITAL AND MEZZANI_5" sheetId="71" state="visible" r:id="rId71"/>
    <sheet xmlns:r="http://schemas.openxmlformats.org/officeDocument/2006/relationships" name="PARTNERS' CAPITAL AND MEZZANI_6" sheetId="72" state="visible" r:id="rId72"/>
    <sheet xmlns:r="http://schemas.openxmlformats.org/officeDocument/2006/relationships" name="EARNINGS PER UNIT (Details)" sheetId="73" state="visible" r:id="rId73"/>
    <sheet xmlns:r="http://schemas.openxmlformats.org/officeDocument/2006/relationships" name="UNIT-BASED AND NONCASH COMPEN_2" sheetId="74" state="visible" r:id="rId74"/>
    <sheet xmlns:r="http://schemas.openxmlformats.org/officeDocument/2006/relationships" name="RELATED-PARTY TRANSACTIONS - Ex" sheetId="75" state="visible" r:id="rId75"/>
    <sheet xmlns:r="http://schemas.openxmlformats.org/officeDocument/2006/relationships" name="LEASES, COMMITMENTS AND CONTI_3" sheetId="76" state="visible" r:id="rId76"/>
    <sheet xmlns:r="http://schemas.openxmlformats.org/officeDocument/2006/relationships" name="LEASES, COMMITMENTS AND CONTI_4" sheetId="77" state="visible" r:id="rId77"/>
    <sheet xmlns:r="http://schemas.openxmlformats.org/officeDocument/2006/relationships" name="LEASES, COMMITMENTS AND CONTI_5" sheetId="78" state="visible" r:id="rId78"/>
    <sheet xmlns:r="http://schemas.openxmlformats.org/officeDocument/2006/relationships" name="LEASES, COMMITMENTS AND CONTI_6" sheetId="79" state="visible" r:id="rId79"/>
    <sheet xmlns:r="http://schemas.openxmlformats.org/officeDocument/2006/relationships" name="LEASES, COMMITMENTS AND CONTI_7" sheetId="80" state="visible" r:id="rId80"/>
    <sheet xmlns:r="http://schemas.openxmlformats.org/officeDocument/2006/relationships" name="LEASES, COMMITMENTS AND CONTI_8" sheetId="81" state="visible" r:id="rId81"/>
    <sheet xmlns:r="http://schemas.openxmlformats.org/officeDocument/2006/relationships" name="DISPOSITIONS, DROP DOWN TRANS_2" sheetId="82" state="visible" r:id="rId82"/>
    <sheet xmlns:r="http://schemas.openxmlformats.org/officeDocument/2006/relationships" name="DISPOSITIONS, DROP DOWN TRANS_3" sheetId="83" state="visible" r:id="rId83"/>
    <sheet xmlns:r="http://schemas.openxmlformats.org/officeDocument/2006/relationships" name="DISPOSITIONS, DROP DOWN TRANS_4" sheetId="84" state="visible" r:id="rId84"/>
    <sheet xmlns:r="http://schemas.openxmlformats.org/officeDocument/2006/relationships" name="SUBSEQUENT EVENTS - Narrative (" sheetId="85" state="visible" r:id="rId85"/>
  </sheets>
  <definedNames/>
  <calcPr calcId="124519" fullCalcOnLoad="1"/>
</workbook>
</file>

<file path=xl/sharedStrings.xml><?xml version="1.0" encoding="utf-8"?>
<sst xmlns="http://schemas.openxmlformats.org/spreadsheetml/2006/main" uniqueCount="772">
  <si>
    <t>Document and Entity Information - shares</t>
  </si>
  <si>
    <t>3 Months Ended</t>
  </si>
  <si>
    <t>Mar. 31, 2020</t>
  </si>
  <si>
    <t>Apr. 30, 2020</t>
  </si>
  <si>
    <t>Cover [Abstract]</t>
  </si>
  <si>
    <t>Entity Registrant Name</t>
  </si>
  <si>
    <t>Summit Midstream Partners, LP</t>
  </si>
  <si>
    <t>Entity Central Index Key</t>
  </si>
  <si>
    <t>0001549922</t>
  </si>
  <si>
    <t>Document Type</t>
  </si>
  <si>
    <t>10-Q</t>
  </si>
  <si>
    <t>Document Period End Date</t>
  </si>
  <si>
    <t>Mar. 31,
		2020</t>
  </si>
  <si>
    <t>Amendment Flag</t>
  </si>
  <si>
    <t>false</t>
  </si>
  <si>
    <t>Current Fiscal Year End Date</t>
  </si>
  <si>
    <t>--12-31</t>
  </si>
  <si>
    <t>Entity Filer Category</t>
  </si>
  <si>
    <t>Accelerated Filer</t>
  </si>
  <si>
    <t>Entity Small Business</t>
  </si>
  <si>
    <t>Entity Emerging Growth Company</t>
  </si>
  <si>
    <t>Entity Common Stock, Shares Outstanding</t>
  </si>
  <si>
    <t>Document Fiscal Year Focus</t>
  </si>
  <si>
    <t>2020</t>
  </si>
  <si>
    <t>Document Fiscal Period Focus</t>
  </si>
  <si>
    <t>Q1</t>
  </si>
  <si>
    <t>Title of 12(b) Security</t>
  </si>
  <si>
    <t>Common Units</t>
  </si>
  <si>
    <t>Trading Symbol</t>
  </si>
  <si>
    <t>SMLP</t>
  </si>
  <si>
    <t>Security Exchange Name</t>
  </si>
  <si>
    <t>NYSE</t>
  </si>
  <si>
    <t>Entity Current Reporting Status</t>
  </si>
  <si>
    <t>Yes</t>
  </si>
  <si>
    <t>Entity Shell Company</t>
  </si>
  <si>
    <t>Entity File Number</t>
  </si>
  <si>
    <t>001-35666</t>
  </si>
  <si>
    <t>Entity Tax Identification Number</t>
  </si>
  <si>
    <t>45-5200503</t>
  </si>
  <si>
    <t>Entity Address, Address Line One</t>
  </si>
  <si>
    <t>910 Louisiana Street</t>
  </si>
  <si>
    <t>Entity Address, Address Line Two</t>
  </si>
  <si>
    <t>Suite 4200</t>
  </si>
  <si>
    <t>Entity Address, City or Town</t>
  </si>
  <si>
    <t>Houston</t>
  </si>
  <si>
    <t>Entity Address, State or Province</t>
  </si>
  <si>
    <t>TX</t>
  </si>
  <si>
    <t>Entity Address, Postal Zip Code</t>
  </si>
  <si>
    <t>77002</t>
  </si>
  <si>
    <t>City Area Code</t>
  </si>
  <si>
    <t>832</t>
  </si>
  <si>
    <t>Local Phone Number</t>
  </si>
  <si>
    <t>413-4770</t>
  </si>
  <si>
    <t>Document Quarterly Report</t>
  </si>
  <si>
    <t>true</t>
  </si>
  <si>
    <t>Entity Interactive Data Current</t>
  </si>
  <si>
    <t>Document Transition Report</t>
  </si>
  <si>
    <t>Entity Incorporation, State or Country Code</t>
  </si>
  <si>
    <t>DE</t>
  </si>
  <si>
    <t>UNAUDITED CONDENSED CONSOLIDATED BALANCE SHEETS - USD ($) $ in Thousands</t>
  </si>
  <si>
    <t>Dec. 31, 2019</t>
  </si>
  <si>
    <t>Current assets:</t>
  </si>
  <si>
    <t>Cash and cash equivalents</t>
  </si>
  <si>
    <t>Restricted cash</t>
  </si>
  <si>
    <t>Accounts receivable</t>
  </si>
  <si>
    <t>Other current assets</t>
  </si>
  <si>
    <t>Total current assets</t>
  </si>
  <si>
    <t>Property, plant and equipment, net</t>
  </si>
  <si>
    <t>Intangible assets, net</t>
  </si>
  <si>
    <t>Investment in equity method investees</t>
  </si>
  <si>
    <t>Other noncurrent assets</t>
  </si>
  <si>
    <t>Total assets</t>
  </si>
  <si>
    <t>Current liabilities:</t>
  </si>
  <si>
    <t>Trade accounts payable</t>
  </si>
  <si>
    <t>Accrued expenses</t>
  </si>
  <si>
    <t>Due to affiliate</t>
  </si>
  <si>
    <t>Deferred revenue</t>
  </si>
  <si>
    <t>Ad valorem taxes payable</t>
  </si>
  <si>
    <t>Accrued interest</t>
  </si>
  <si>
    <t>Accrued environmental remediation</t>
  </si>
  <si>
    <t>Other current liabilities</t>
  </si>
  <si>
    <t>Total current liabilities</t>
  </si>
  <si>
    <t>Long-term debt</t>
  </si>
  <si>
    <t>Deferred Purchase Price Obligation</t>
  </si>
  <si>
    <t>Noncurrent deferred revenue</t>
  </si>
  <si>
    <t>Noncurrent accrued environmental remediation</t>
  </si>
  <si>
    <t>Other noncurrent liabilities</t>
  </si>
  <si>
    <t>Total liabilities</t>
  </si>
  <si>
    <t>Commitments and contingencies (Note 15)</t>
  </si>
  <si>
    <t xml:space="preserve"> </t>
  </si>
  <si>
    <t>Partners' Capital</t>
  </si>
  <si>
    <t>Series A Preferred Units (300,000 units issued and outstanding at March 31, 2020 and December 31, 2019)</t>
  </si>
  <si>
    <t>Common limited partner capital (94,469,385 units issued and outstanding at March 31, 2020 and 93,493,473 units issued and outstanding at December 31, 2019)</t>
  </si>
  <si>
    <t>Total partners' capital</t>
  </si>
  <si>
    <t>Total liabilities, mezzanine capital and partners' capital</t>
  </si>
  <si>
    <t>Mezzanine Capital</t>
  </si>
  <si>
    <t>Subsidiary Series A Preferred Units (66,002 units issued and outstanding at March 31, 2020 and 30,058 units issued and outstanding at December 31, 2019)</t>
  </si>
  <si>
    <t>UNAUDITED CONDENSED CONSOLIDATED BALANCE SHEETS (Parenthetical) - shares</t>
  </si>
  <si>
    <t>Subsidiary Series A preferred unitholders, issued</t>
  </si>
  <si>
    <t>Subsidiary Series A preferred unitholders, outstanding</t>
  </si>
  <si>
    <t>Common limited partner capital (in shares), issued</t>
  </si>
  <si>
    <t>Common limited partner capital (in shares), outstanding</t>
  </si>
  <si>
    <t>UNAUDITED CONDENSED CONSOLIDATED STATEMENTS OF OPERATIONS - USD ($) shares in Thousands, $ in Thousands</t>
  </si>
  <si>
    <t>Mar. 31, 2019</t>
  </si>
  <si>
    <t>Revenues:</t>
  </si>
  <si>
    <t>Total revenues</t>
  </si>
  <si>
    <t>Costs and expenses:</t>
  </si>
  <si>
    <t>Cost of natural gas and NGLs</t>
  </si>
  <si>
    <t>Type of Cost, Good or Service [Extensible List]</t>
  </si>
  <si>
    <t>us-gaap:OilAndGasPurchasedMember</t>
  </si>
  <si>
    <t>Operation and maintenance</t>
  </si>
  <si>
    <t>General and administrative</t>
  </si>
  <si>
    <t>Depreciation and amortization</t>
  </si>
  <si>
    <t>Transaction costs</t>
  </si>
  <si>
    <t>Loss (gain) on asset sales, net</t>
  </si>
  <si>
    <t>Long-lived asset impairment</t>
  </si>
  <si>
    <t>Total costs and expenses</t>
  </si>
  <si>
    <t>Other (expense) income</t>
  </si>
  <si>
    <t>Interest expense</t>
  </si>
  <si>
    <t>Income (loss) before income taxes and income (loss) from equity method investees</t>
  </si>
  <si>
    <t>Income tax benefit (expense)</t>
  </si>
  <si>
    <t>Income (loss) from equity method investees</t>
  </si>
  <si>
    <t>Net income (loss)</t>
  </si>
  <si>
    <t>Net income attributable to General Partner, including IDRs</t>
  </si>
  <si>
    <t>Net income (loss) attributable to limited partners</t>
  </si>
  <si>
    <t>Series A Preferred Units</t>
  </si>
  <si>
    <t>Series A Preferred Units | Subsidiary</t>
  </si>
  <si>
    <t>Common units</t>
  </si>
  <si>
    <t>Loss per limited partner unit:</t>
  </si>
  <si>
    <t>Basic (in dollars per share)</t>
  </si>
  <si>
    <t>Diluted (in dollars per share)</t>
  </si>
  <si>
    <t>Weighted-average limited partner units outstanding:</t>
  </si>
  <si>
    <t>Basic (shares)</t>
  </si>
  <si>
    <t>Diluted (shares)</t>
  </si>
  <si>
    <t>Gathering Services and Related Fees</t>
  </si>
  <si>
    <t>Natural Gas, NGLs and Condensate Sales</t>
  </si>
  <si>
    <t>Other Revenues</t>
  </si>
  <si>
    <t>UNAUDITED CONDENSED CONSOLIDATED STATEMENTS OF PARTNERS' CAPITAL - USD ($) $ in Thousands</t>
  </si>
  <si>
    <t>Total</t>
  </si>
  <si>
    <t>Limited partners, Series A Preferred Units</t>
  </si>
  <si>
    <t>Common</t>
  </si>
  <si>
    <t>General Partner</t>
  </si>
  <si>
    <t>Beginning balance at Dec. 31, 2018</t>
  </si>
  <si>
    <t>Conversion of General Partner economic interests</t>
  </si>
  <si>
    <t>Distributions to unitholders</t>
  </si>
  <si>
    <t>Unit-based compensation</t>
  </si>
  <si>
    <t>Tax withholdings and associated payments on vested SMLP LTIP awards</t>
  </si>
  <si>
    <t>Ending balance at Mar. 31, 2019</t>
  </si>
  <si>
    <t>Beginning balance at Dec. 31, 2019</t>
  </si>
  <si>
    <t>Ending balance at Mar. 31, 2020</t>
  </si>
  <si>
    <t>UNAUDITED CONDENSED CONSOLIDATED STATEMENTS OF CASH FLOWS - USD ($) $ in Thousands</t>
  </si>
  <si>
    <t>Cash flows from operating activities:</t>
  </si>
  <si>
    <t>Adjustments to reconcile net income (loss) to net cash provided by operating activities:</t>
  </si>
  <si>
    <t>Noncash lease expense</t>
  </si>
  <si>
    <t>Amortization of debt issuance costs</t>
  </si>
  <si>
    <t>Unit-based and noncash compensation</t>
  </si>
  <si>
    <t>(Income) loss from equity method investees</t>
  </si>
  <si>
    <t>Distributions from equity method investees</t>
  </si>
  <si>
    <t>Changes in operating assets and liabilities:</t>
  </si>
  <si>
    <t>Due from affiliate</t>
  </si>
  <si>
    <t>Deferred revenue, net</t>
  </si>
  <si>
    <t>Accrued environmental remediation, net</t>
  </si>
  <si>
    <t>Other, net</t>
  </si>
  <si>
    <t>Net cash provided by operating activities</t>
  </si>
  <si>
    <t>Cash flows from investing activities:</t>
  </si>
  <si>
    <t>Capital expenditures</t>
  </si>
  <si>
    <t>Proceeds from asset sale (net of cash of $1,475 for the period ended March 31, 2019)</t>
  </si>
  <si>
    <t>Investment in equity method investee</t>
  </si>
  <si>
    <t>Net cash (used in) provided by investing activities</t>
  </si>
  <si>
    <t>Cash flows from financing activities:</t>
  </si>
  <si>
    <t>Borrowings under Revolving Credit Facility</t>
  </si>
  <si>
    <t>Repayments under Revolving Credit Facility</t>
  </si>
  <si>
    <t>Proceeds from issuance of Series A preferred units, net of costs</t>
  </si>
  <si>
    <t>Net cash provided by (used in) financing activities</t>
  </si>
  <si>
    <t>Net change in cash, cash equivalents and restricted cash</t>
  </si>
  <si>
    <t>Cash, cash equivalents and restricted cash, beginning of period</t>
  </si>
  <si>
    <t>Cash, cash equivalents and restricted cash, end of period</t>
  </si>
  <si>
    <t>Supplemental cash flow disclosures:</t>
  </si>
  <si>
    <t>Cash interest paid</t>
  </si>
  <si>
    <t>Less capitalized interest</t>
  </si>
  <si>
    <t>Interest paid (net of capitalized interest)</t>
  </si>
  <si>
    <t>Cash paid for taxes</t>
  </si>
  <si>
    <t>Noncash investing and financing activities</t>
  </si>
  <si>
    <t>Capital expenditures in trade accounts payable (period-end accruals)</t>
  </si>
  <si>
    <t>ASC Topic 842</t>
  </si>
  <si>
    <t>Right-of-use assets relating to ASC Topic 842</t>
  </si>
  <si>
    <t>UNAUDITED CONDENSED CONSOLIDATED STATEMENTS OF CASH FLOWS (Parenthetical) $ in Thousands</t>
  </si>
  <si>
    <t>Mar. 31, 2019USD ($)</t>
  </si>
  <si>
    <t>Statement Of Cash Flows [Abstract]</t>
  </si>
  <si>
    <t>Net of cash</t>
  </si>
  <si>
    <t>Total cash, cash equivalents and restricted cash</t>
  </si>
  <si>
    <t>ORGANIZATION, BUSINESS OPERATIONS AND PRESENTATION AND CONSOLIDATION</t>
  </si>
  <si>
    <t>Organization Consolidation And Presentation Of Financial Statements [Abstract]</t>
  </si>
  <si>
    <t>1. ORGANIZATION, BUSINESS OPERATIONS AND PRESENTATION AND CONSOLIDATION Organization. SMLP, a Delaware limited partnership, was formed in May 2012 and began operations in October 2012. SMLP is a value-oriented limited partnership focused on developing, owning and operating midstream energy infrastructure assets that are strategically located in unconventional resource basins, primarily shale formations, in the continental United States. Our business activities are conducted through various operating subsidiaries, each of which is owned or controlled by our wholly owned subsidiary holding company, Summit Holdings, a Delaware limited liability company. References to the "Partnership," "we," or "our" refer collectively to SMLP and its subsidiaries. The General Partner, a Delaware limited liability company, manages our operations and activities. Summit Investments, a Delaware limited liability company, is the ultimate owner of our General Partner and has the right to appoint the entire Board of Directors. Summit Investments is controlled by Energy Capital Partners. As of March 31, 2020, SMP Holdings, a wholly owned subsidiary of Summit Investments, beneficially owned Neither SMLP nor its subsidiaries have any employees. All of the personnel that conduct our business are employed by Summit Investments, but these individuals are sometimes referred to as our employees. Business Operations. We provide natural gas gathering, compression, treating and processing services as well as crude oil and produced water gathering services pursuant to primarily long-term, fee-based agreements with our customers. Our results are primarily driven by the volumes of natural gas that we gather, compress, treat and/or process as well as by the volumes of crude oil and produced water that we gather. We are the owner-operator of, or have significant ownership interests in, the following gathering and transportation systems:
•
Summit Utica, a natural gas gathering system operating in the Appalachian Basin, which includes the Utica and Point Pleasant shale formations in southeastern Ohio;
•
Ohio Gathering, a natural gas gathering system and a condensate stabilization facility operating in the Appalachian Basin, which includes the Utica and Point Pleasant shale formations in southeastern Ohio;
•
Polar and Divide, a crude oil and produced water gathering system and transmission pipeline operating in the Williston Basin, which includes the Bakken and Three Forks shale formations in northwestern North Dakota;
•
Bison Midstream, an associated natural gas gathering system operating in the Williston Basin, which includes the Bakken and Three Forks shale formations in northwestern North Dakota;
•
Niobrara G&amp;P, an associated natural gas gathering and processing system operating in the DJ Basin, which includes the Niobrara and Codell shale formations in northeastern Colorado and southeastern Wyoming;
•
Summit Permian, an associated natural gas gathering and processing system operating in the northern Delaware Basin, which includes the Wolfcamp and Bone Spring formations, in southeastern New Mexico;
•
Double E, a 1.35 Bcf/d natural gas transmission pipeline that is under development and will provide transportation service from multiple receipt points in the Delaware Basin to various delivery points in and around the Waha Hub in Texas;
•
Grand River, a natural gas gathering and processing system operating in the Piceance Basin, which includes the Mesaverde formation and the Mancos and Niobrara shale formations in western Colorado;
•
DFW Midstream, a natural gas gathering system operating in the Fort Worth Basin, which includes the Barnett Shale formation in north-central Texas; and
•
Mountaineer Midstream, a natural gas gathering system operating in the Appalachian Basin, which includes the Marcellus Shale formation in northern West Virginia. O ther than our investment s in Double E and Ohio Gathering, all of our business activities are conducted through wholly owned operating subsidiaries. Presentation and Consolidation. We prepare our unaudited condensed consolidated financial statements in accordance with GAAP as established by the FASB. We make estimates and assumptions that affect the reported amounts of assets and liabilities at the balance sheet dates, including fair value measurements, the reported amounts of revenues and expenses and the disclosure of commitments and contingencies. Further, these estimates and other factors, including those outside of our control, such as the impact of lower commodity prices, may have a significant negative impact to our business, financial condition, results of operations and cash flows. Although management believes these estimates are reasonable, actual results could differ from its estimates. These unaudited condensed consolidated financial statements have been prepared pursuant to the rules and the regulations of the SEC. Certain information and note disclosures normally included in the annual financial statements prepared in accordance with GAAP have been condensed or omitted pursuant to those rules and regulations. We believe that the disclosures made are adequate to make the information not misleading. In the opinion of management, the unaudited condensed consolidated financial statements contain all adjustments which are necessary to fairly present the unaudited condensed consolidated balance sheet as of March 31, 2020, the unaudited condensed consolidated statements of operations and statements of partners’ capital for the three months ended March 31, 2020 and 2019 and the unaudited condensed consolidated statements of cash flows for the three months ended March 31, 2020 and 2019. The balance sheet at December 31, 2019 included herein was derived from our audited financial statements, but does not include all disclosures required by GAAP. These unaudited condensed consolidated financial statements should be read in conjunction with the consolidated financial statements and notes thereto that are included in our annual report on Form 10-K for the year ended December 31, 2019, as filed with the SEC on March 9, 2020 (the "2019 Annual Report"). The results of operations for an interim period are not necessarily indicative of results expected for a full year. Risks and Uncertainties. We are closely monitoring the impact of the outbreak of COVID-19 on all aspects of our business, including how it will impact our customers, employees, supply chain and distribution network. While COVID-19 did not have a material adverse effect on our reported results for the first quarter of 2020, only one month of the quarter was affected by COVID-19 and if the current conditions continue, subsequent quarters may reflect these conditions for a full quarter. We are unable to predict the ultimate impact that COVID-19 may have on our business, future results of operations, financial position or cash flows. The full extent to which our operations may be impacted by the COVID-19 pandemic will depend largely on future developments, which are highly uncertain and cannot be accurately predicted, including new information which may emerge concerning the severity of the outbreak and actions by government authorities to contain the outbreak or treat its impact. Furthermore, the impacts of a potential worsening of global economic conditions and the continued disruptions to and volatility in the financial markets remain unknown.</t>
  </si>
  <si>
    <t>SUMMARY OF SIGNIFICANT ACCOUNTING POLICIES</t>
  </si>
  <si>
    <t>Accounting Policies [Abstract]</t>
  </si>
  <si>
    <t>2. SUMMARY OF SIGNIFICANT ACCOUNTING POLICIES Except for the changes below, there have been no changes to our significant accounting policies since December 31, 2019. Recent Accounting Pronouncements. Accounting standard setters frequently issue new or revised accounting rules. We review new pronouncements to determine the impact, if any, on our financial statements. Accounting standards that have or could possibly have a material effect on our financial statements are discussed below. Recently Adopted Accounting Pronouncements . We have recently adopted the following accounting pronouncement:
•
ASU No. 2018-13 Fair Value Measurement (“ASU 2018-13”). ASU 2018-13 updates the disclosure requirements on fair value measurements including new disclosures for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modifies existing disclosures including clarifying the measurement uncertainty disclosure. ASU 2018-13 removes certain existing disclosure requirements including the amount and reasons for transfers between Level 1 and Level 2 fair value measurements and the policy for the timing of transfer between levels. The adoption of ASU 2018-13 on January 1, 2020 did not have a material impact on our unaudited condensed consolidated financial statement disclosures.
•
ASU No. 2016-13 Financial Instruments – Credit Losses (“ASU 2016-13”). ASU 2016-13 requires the use of a current expected loss model for financial assets measured at amortized cost and certain off-balance sheet credit exposures. Under this model, entities will be required to estimate the lifetime expected credit losses on such instruments based on historical experience, current conditions, and reasonable and supportable forecasts. This amended guidance also expands the disclosure requirements to enable users of financial statements to understand an entity’s assumptions, models and methods for estimating expected credit losses. The changes are effective for annual and interim periods beginning after December 15, 2019, and amendments should be applied using a modified retrospective approach. The adoption of ASU 2016-13 on January 1, 2020 did not have a material impact on our unaudited condensed consolidated financial statements or disclosures. Accounting Pronouncements Pending Adoption
•
ASU No. 2020-04 Reference Rate Reform (“ASU 2020-04”). ASU 2020-04 provides optional expedients and exceptions for applying GAAP to contracts, hedging relationships and other transactions affected by reference rate reform on financial reporting. The amendments in ASU 2020-04 are effective as of March 12, 2020 through December 31, 2022. We are currently evaluating the provisions of ASU 2020-04 to determine its impact on our unaudited condensed consolidated financial statements and disclosures.</t>
  </si>
  <si>
    <t>REVENUE</t>
  </si>
  <si>
    <t>Revenue From Contract With Customer [Abstract]</t>
  </si>
  <si>
    <t>3. REVENUE The majority of our revenue is derived from long-term, fee-based contracts with our customers, which include original terms of up to 25 years. We recognize revenue earned from fee-based gathering, compression, treating and processing services in Gathering services and related fees. We also earn revenue in the Williston Basin and Permian Basin reporting segments from the sale of physical natural gas purchased from our customers under certain percent-of-proceeds arrangements. Under ASC Topic 606, these gathering contracts are presented net within Cost of natural gas and NGLs. We sell natural gas that we retain from certain customers in the Barnett Shale reporting segment to offset the power expenses of the electric-driven compression on the DFW Midstream system. We also sell condensate and NGLs retained from certain of our gathering services in the Piceance Basin and Permian Basin reporting segments. Revenues from the sale of natural gas and condensate are recognized in Natural gas, NGLs and condensate sales; the associated expense is included in Operation and maintenance expense. Certain customers reimburse us for costs we incur on their behalf. We record costs incurred and reimbursed by our customers on a gross basis, with the revenue component recognized in Other revenues. The transaction price in our contracts is primarily based on the volume of natural gas, crude oil or produced water transferred by our gathering systems to the customer’s agreed upon delivery point multiplied by the contractual rate. For contracts that include MVCs, variable consideration up to the MVC will be included in the transaction price. For contracts that do not include MVCs, we do not estimate variable consideration because the performance obligations are completed and settled on a daily basis. For contracts containing noncash consideration such as fuel received in-kind, we measure the transaction price at the point of sale when the volume, mix and market price of the commodities are known . We have contracts with MVCs that are variable and constrained. Contracts with greater than monthly MVCs are reviewed on a quarterly basis and adjustments to those estimates are made during each respective reporting period, if necessary. The transaction price is allocated if the contract contains more than one performance obligation such as contracts that include MVCs. The transaction price allocated is based on the MVC for the applicable measurement period. Performance obligations. The majority of our contracts have a single performance obligation which is either to provide gathering services (an integrated service) or sell natural gas, NGLs and condensate, which are both satisfied when the related natural gas, crude oil and produced water are received and transferred to an agreed upon delivery point. We also have certain contracts with multiple performance obligations. They include an option for the customer to acquire additional services such as contracts containing MVCs. These performance obligations would also be satisfied when the related natural gas, crude oil and produced water are received and transferred to an agreed upon delivery point. In these instances, we allocate the contract’s transaction price to each performance obligation using our best estimate of the standalone selling price of each service in the contract. Performance obligations for gathering services are generally satisfied over time. We utilize either an output method (i.e., measure of progress) for guaranteed, stand-ready service contracts or an asset/system delivery time estimate for non-guaranteed, as-available service contracts. Performance obligations for the sale of natural gas, NGLs and condensate are satisfied at a point in time. There are no significant judgments for these transactions because the customer obtains control based on an agreed upon delivery point. Certain of our gathering and/or processing agreements provide for monthly or annual MVCs. Under these MVCs, our customers agree to ship and/or process a minimum volume of production on our gathering systems or to pay a minimum monetary amount over certain periods during the term of the MVC. A customer must make a shortfall payment to us at the end of the contracted measurement period if its actual throughput volumes are less than its contractual MVC for that period. Certain customers are entitled to utilize shortfall payments to offset gathering fees in one or more subsequent contracted measurement periods to the extent that such customer's throughput volumes in a subsequent contracted measurement period exceed its MVC for that contracted measurement period. We recognize customer obligations under their MVCs as revenue and contract assets when (i) we consider it remote that the customer will utilize shortfall payments to offset gathering or processing fees in excess of its MVCs in subsequent periods; (ii) the customer incurs a shortfall in a contract with no banking mechanism or claw back provision; (iii) the customer’s banking mechanism has expired; or (iv) it is remote that the customer will use its unexercised right. Our services are typically billed on a monthly basis and we do not offer extended payment terms. We do not have contracts with financing components. The following table presents estimated revenue expected to be recognized during the remainder of 2020 and over the remaining contract period related to performance obligations that are unsatisfied and are comprised of estimated MVC shortfall payments. We applied the practical expedient in paragraph 606-10-50-14 of ASC Topic 606 for certain arrangements that we consider optional purchases (i.e., there is no enforceable obligation for the customer to make purchases) and those amounts are therefore excluded from the table.
2020
2021
2022
2023
2024
Thereafter
(In thousands)
Gathering services and related fees
$
86,916
$
102,127
$
84,736
$
66,693
$
50,608
$
58,672
Revenue by Category. In the following table, revenue is disaggregated by geographic area and major products and services. Ohio Gathering is excluded from the tables below due to equity method accounting. For more detailed information about reportable segments, see Note 4.
Reportable Segments
Three months ended March 31, 2020
Utica Shale
Williston Basin
DJ Basin
Permian Basin
Piceance Basin
Barnett Shale
Marcellus Shale
Total reportable segments
All other segments
Total
(In thousands)
Major products / services lines
Gathering services and related fees
$
6,962
$
23,797
$
6,855
$
2,311
$
27,189
$
10,443
$
6,235
$
83,792
$
—
$
83,792
Natural gas, NGLs and condensate sales
—
4,324
70
4,512
1,003
3,871
—
13,780
—
13,780
Other revenues
—
3,142
1,034
187
1,065
1,260
—
6,688
643
7,331
Total
$
6,962
$
31,263
$
7,959
$
7,010
$
29,257
$
15,574
$
6,235
$
104,260
$
643
$
104,903
Reportable Segments
Three months ended March 31, 2019
Utica Shale
Williston Basin
DJ Basin
Permian Basin
Piceance Basin
Barnett Shale
Marcellus Shale
Total reportable segments
All other segments
Total
(In thousands)
Major products / services lines
Gathering services and related fees
$
7,495
$
25,706
$
3,724
$
366
$
31,840
$
13,025
$
6,197
$
88,353
$
(1,389
)
$
86,964
Natural gas, NGLs and condensate sales
—
5,585
85
4,221
2,302
604
—
12,797
25,131
37,928
Other revenues
—
2,908
1,007
32
1,138
1,656
—
6,741
(225
)
6,516
Total
$
7,495
$
34,199
$
4,816
$
4,619
$
35,280
$
15,285
$
6,197
$
107,891
$
23,517
$
131,408
Contract balances. Contract assets relate to our rights to consideration for work completed but not billed at the reporting date and consist of the estimated MVC shortfall payments expected from our customers and unbilled activity associated with contributions in aid of construction. Contract assets are transferred to trade receivables when the rights become unconditional. The following table provides information about contract assets from contracts with customers:
March 31, 2020
December 31, 2019
(In thousands)
Contract assets, beginning of period
$
3,902
$
8,755
Additions
13,877
18,077
Transfers out
(425
)
(22,930
)
Contract assets, end of period
$
17,354
$
3,902
As of March 31, 2020, receivables with customers totaled $58.0 million and contract assets totaled $17.4 million which were included in the Accounts receivable caption on the unaudited condensed consolidated balance sheet. As of December 31, 2019, receivables with customers totaled $90.4 million and contract assets totaled $3.9 million which were included in the Accounts receivable caption on the unaudited condensed consolidated balance sheet. Contract liabilities (deferred revenue) relate to the advance consideration received from customers primarily for contributions in aid of construction. We recognize contract liabilities under these arrangements in revenue over the contract period. For the three months ended March 31, 2020 and 2019, we recognized $2.4 million and $2.7 million of gathering services and related fees which were included in the contract liability balance as of the beginning of the period. See Note 8 for additional details.</t>
  </si>
  <si>
    <t>SEGMENT INFORMATION</t>
  </si>
  <si>
    <t>Segment Reporting [Abstract]</t>
  </si>
  <si>
    <t xml:space="preserve">4. SEGMENT INFORMATION As of March 31, 2020, our reportable segments are:
•
the Utica Shale, which is served by Summit Utica;
•
Ohio Gathering, which includes our ownership interest in OGC and OCC;
•
the Williston Basin, which is served by Polar and Divide and Bison Midstream;
•
the DJ Basin, which is served by Niobrara G&amp;P;
•
the Permian Basin, which is served by Summit Permian;
•
the Piceance Basin, which is served by Grand River;
•
the Barnett Shale, which is served by DFW Midstream; and
•
the Marcellus Shale, which is served by Mountaineer Midstream. Until March 22, 2019, we owned Tioga Midstream, a crude oil, produced water and associated natural gas gathering system operating in the Williston Basin. Until December 1, 2019, we owned certain assets in the Red Rock Gathering system operating in the Piceance Basin. Refer to Note 16 to the unaudited condensed consolidated financial statements for details on the sale of Tioga Midstream Each of our reportable segments provides midstream services in a specific geographic area. Our reportable segments reflect the way in which we internally report the financial information used to make decisions and allocate resources in connection with our operations. The Ohio Gathering reportable segment includes our investment in Ohio Gathering. Income or loss from equity method investees, as reflected on the unaudited condensed consolidated statements of operations, relates to Ohio Gathering and is recognized and disclosed on a one-month lag (see Note 7). For the three months ended March 31, 2020, other than the investment activity described in Note 7, Double E did not have any results of operations given that the Double E Project is currently under development. The Double E Project is expected to be operational in the third quarter of 2021. Corporate and Other represents those results that are: (i) not specifically attributable to a reportable segment; (ii) not individually reportable (such as Double E); or (iii) that have not been allocated to our reportable segments for the purpose of evaluating their performance, including certain general and administrative expense items, certain natural gas and crude oil marketing services, construction management fees related to the Double E Project and transaction costs. Assets by reportable segment follow.
March 31, 2020
December 31, 2019
(In thousands)
Assets (1):
Utica Shale
$
205,341
$
206,368
Ohio Gathering
271,268
275,000
Williston Basin
452,684
452,152
DJ Basin
200,473
205,308
Permian Basin
184,043
185,708
Piceance Basin
622,403
631,140
Barnett Shale
345,248
350,638
Marcellus Shale
184,279
184,631
Total reportable segment assets
2,465,739
2,490,945
Corporate and Other
159,196
82,506
Total assets
$
2,624,935
$
2,573,451
(1) At March 31, 2020, Corporate and Other included $92.3 million relating to our investment in Double E (included in the Investment in equity method investees caption of the unaudited condensed consolidated balance sheet). At December 31, 2019, Corporate and Other included $34.7 million relating to our investment in Double E. Revenues by reportable segment follow.
Three months ended March 31,
2020
2019
(In thousands)
Revenues (1):
Utica Shale
$
6,962
$
7,495
Williston Basin
31,263
34,199
DJ Basin
7,959
4,816
Permian Basin
7,010
4,619
Piceance Basin
29,257
35,280
Barnett Shale
15,574
15,285
Marcellus Shale
6,235
6,197
Total reportable segments revenue
104,260
107,891
Corporate and Other
643
26,838
Eliminations
—
(3,321
)
Total revenues
$
104,903
$
131,408
(1) Excludes revenues earned by Ohio Gathering due to equity method accounting. Counterparties accounting for more than 10% of total revenues were as follows:
Three months ended March 31,
2020
2019
Percentage of total revenues (1):
Counterparty A - Piceance Basin
11
%
* (1) Excludes revenues earned by Ohio Gathering due to equity method accounting. * Less than 10% Depreciation and amortization, including the amortization expense associated with our favorable gas gathering contracts as reported in Other revenues, by reportable segment follows.
Three months ended March 31,
2020
2019
(In thousands)
Depreciation and amortization (1):
Utica Shale
$
1,927
$
1,908
Williston Basin
6,495
5,436
DJ Basin
1,527
799
Permian Basin
1,345
1,072
Piceance Basin
11,298
11,791
Barnett Shale (2)
4,032
4,330
Marcellus Shale
2,300
2,283
Total reportable segment depreciation and amortization
28,924
27,619
Corporate and Other
939
497
Total depreciation and amortization
$
29,863
$
28,116
(1) Excludes depreciation and amortization recognized by Ohio Gathering due to equity method accounting. (2) Includes the amortization expense associated with our favorable gas gathering contracts as reported in Other revenues . Cash paid for capital expenditures by reportable segment follow.
Three months ended March 31,
2020
2019
(In thousands)
Cash paid for capital expenditures (1):
Utica Shale
$
909
$
101
Williston Basin
4,943
8,023
DJ Basin
6,298
28,356
Permian Basin
3,281
7,057
Piceance Basin
346
1,226
Barnett Shale (2)
657
(118
)
Marcellus Shale
422
102
Total reportable segment capital expenditures
16,856
44,747
Corporate and Other
1,727
16,101
Total cash paid for capital expenditures
$
18,583
$
60,848
(1) Excludes cash paid for capital expenditures by Ohio Gathering due to equity method accounting. (2) For the three months ended March 31, 2019, the amount includes sales tax reimbursements of $1.1 million. During the three months ended March 31, 2019, Corporate and Other included cash paid of $0.3 million for corporate purposes; the remainder represents capital expenditures relating to the Double E Project. We assess the performance of our reportable segments based on segment adjusted EBITDA. We define segment adjusted EBITDA as total revenues less total costs and expenses; plus (i) other income excluding interest income, (ii) our proportional adjusted EBITDA for equity method investees, (iii) depreciation and amortization, (iv) adjustments related to MVC shortfall payments, (v) adjustments related to capital reimbursement activity, (vi) unit-based and noncash compensation, (vii) change in the Deferred Purchase Price Obligation fair value, (viii) impairments, (ix) other noncash expenses or losses, less other noncash income or gains and (x) restructuring expenses. We define proportional adjusted EBITDA for our equity method investees as the product of (i) total revenues less total expenses, excluding impairments and other noncash income or expense items, and amortization for deferred contract costs; and (ii) our ownership interest in Ohio Gathering during the respective period. For the purpose of evaluating segment performance, we exclude the effect of Corporate and Other revenues and expenses, such as certain general and administrative expenses (including compensation-related expenses and professional services fees), certain natural gas and crude oil marketing services, transaction costs, interest expense, change in the Deferred Purchase Price Obligation fair value and income tax expense or benefit from segment adjusted EBITDA. Segment adjusted EBITDA by reportable segment follows.
Three months ended March 31,
2020
2019
(In thousands)
Reportable segment adjusted EBITDA
Utica Shale
$
5,928
$
6,193
Ohio Gathering
7,939
9,210
Williston Basin
16,192
18,734
DJ Basin
5,911
2,673
Permian Basin
1,581
(550
)
Piceance Basin
23,557
25,999
Barnett Shale
8,760
11,374
Marcellus Shale
5,320
5,142
Total of reportable segments' measures of profit
$
75,188
$
78,775
A reconciliation of income or loss before income taxes and income or loss from equity method investees to total of reportable segments' measures of profit or loss follows.
Three months ended March 31,
2020
2019
(In thousands)
Reconciliation of income (loss) before income taxes and income (loss) from equity method investees to total of reportable segments' measures of profit:
Income (loss) before income taxes and income (loss) from equity method investees
$
1,970
$
(36,266
)
Add:
Corporate and Other expense
11,895
14,159
Interest expense
20,218
17,527
Deferred Purchase Price Obligation
2,297
4,427
Depreciation and amortization
29,863
28,116
Proportional adjusted EBITDA for equity method investees
7,939
9,210
Adjustments related to MVC shortfall payments
(5,442
)
(4,199
)
Adjustments related to capital reimbursement activity
(211
)
(715
)
Unit-based and noncash compensation
2,723
2,526
Loss (gain) on asset sales, net
115
(961
)
Long-lived asset impairment
3,821
44,951
Total of reportable segments' measures of profit
$
75,188
$
78,775
Adjustments related to MVC shortfall payments recognize the earnings from MVC shortfall payments ratably over the term of the associated MVC (see Note 3). Contributions in aid of construction are recognized over the remaining term of the respective contract. We include adjustments related to capital reimbursement activity in our calculation of segment adjusted EBITDA to account for revenue recognized from contributions in aid of construction. Adjustments related to MVC shortfall payments by reportable segment follow.
Three months ended March 31, 2020
Williston Basin
Piceance Basin
Barnett Shale
Total
(In thousands)
Adjustments related to expected MVC shortfall payments:
$
(5,665
)
$
223
$
—
$
(5,442
)
Three months ended March 31, 2019
Williston Basin
Piceance Basin
Barnett Shale
Total
(In thousands)
Adjustments related to expected MVC shortfall payments:
$
(5,549
)
$
(103
)
$
1,453
$
(4,199
) </t>
  </si>
  <si>
    <t>PROPERTY, PLANT, AND EQUIPMENT, NET</t>
  </si>
  <si>
    <t>Property Plant And Equipment [Abstract]</t>
  </si>
  <si>
    <t>5. PROPERTY, PLANT AND EQUIPMENT, NET Details on property, plant and equipment follow.
March 31, 2020
December 31, 2019
(In thousands)
Gathering and processing systems and related equipment
$
2,193,225
$
2,182,950
Construction in progress
73,040
78,716
Land and line fill
10,440
10,137
Other
57,548
53,129
Total
2,334,253
2,324,932
Less accumulated depreciation
464,371
442,681
Property, plant and equipment, net
$
1,869,882
$
1,882,251
In March 2020, in connection with the cancellation of a compressor station project in the DJ Basin due to delays in customer drilling plans, we recorded an impairment charge of $3.6 million for the related soft project costs. In March 2019, certain events occurred which indicated that certain long-lived assets in the DJ Basin and Barnett Shale reporting segments could be impaired. Consequently, in the first quarter of 2019, we performed a recoverability assessment of certain assets within these reporting segments. Also in March 2019, in the DJ Basin we determined that certain processing plant assets related to our existing 20 MMcf/d plant would no longer be utilized due to our expansion plans for the Niobrara G&amp;P system. Based on the results of the recoverability assessment and the conclusion that the carrying value was not fully recoverable, we recorded an impairment charge of $34.7 million related to these assets in the first quarter of 2019. In March 2019, in the Barnett Shale we determined that certain compressor station assets would be shut down and decommissioned. As a result, we recorded an impairment charge of $9.7 million related to these assets in the first quarter of 2019. See Note 6 for additional details. Depreciation expense and capitalized interest follow.
Three months ended March 31,
2020
2019
(In thousands)
Depreciation expense
$
21,661
$
19,783
Capitalized interest
491
1,915</t>
  </si>
  <si>
    <t>AMORTIZING INTANGIBLE ASSETS</t>
  </si>
  <si>
    <t>Goodwill And Intangible Assets Disclosure [Abstract]</t>
  </si>
  <si>
    <t>6. AMORTIZING INTANGIBLE ASSETS Details regarding our intangible assets, all of which are subject to amortization, follow:
March 31, 2020
Gross carrying amount
Accumulated amortization
Net
(In thousands)
Favorable gas gathering contracts
$
24,195
$
(15,359
)
$
8,836
Contract intangibles
278,448
(175,973
)
102,475
Rights-of-way
157,175
(44,410
)
112,765
Total intangible assets
$
459,818
$
(235,742
)
$
224,076
December 31, 2019
Gross carrying amount
Accumulated amortization
Net
(In thousands)
Favorable gas gathering contracts
$
24,195
$
(15,125
)
$
9,070
Contract intangibles
278,448
(169,549
)
108,899
Rights-of-way
157,175
(42,866
)
114,309
Total intangible assets
$
459,818
$
(227,540
)
$
232,278
In March 2019, certain events occurred which indicated that certain long-lived assets relating to the Barnett Shale reporting segment could be impaired (see Note 5). In connection with this evaluation, we evaluated the related intangible assets associated therewith for impairment consisting of rights-of-way intangible assets. We concluded the rights-of-way intangible assets were also impaired and, as a result, we recorded an impairment charge of $0.5 million in the first quarter of 2019. We recognized amortization expense in Other revenues as follows:
Three months ended March 31,
2020
2019
(In thousands)
Amortization expense – favorable gas gathering contracts
$
(234
)
$
(389
) We recognized amortization expense in costs and expenses as follows:
Three months ended March 31,
2020
2019
(In thousands)
Amortization expense – contract intangibles
$
6,424
$
6,397
Amortization expense – rights-of-way
1,544
1,547
The estimated aggregate annual amortization expected to be recognized for the remainder of 2020 and each of the four succeeding fiscal years follows.
Intangible assets
(In thousands)
2020
$
23,926
2021
28,209
2022
25,142
2023
25,088
2024
14,917</t>
  </si>
  <si>
    <t>EQUITY METHOD INVESTMENTS</t>
  </si>
  <si>
    <t>Equity Method Investments And Joint Ventures [Abstract]</t>
  </si>
  <si>
    <t xml:space="preserve">7. EQUITY METHOD INVESTMENTS Double E In June 2019, we formed Double E in connection with the Double E Project. Effective June 26, 2019, Summit Permian Transmission, a wholly owned and consolidated subsidiary of the Partnership, and an affiliate of Double E’s foundation shipper (the “JV Partner”) During the three months ended March 31, 2020, we made cash investments of $58.0 million in the Double E Project. Upon completion Double E is deemed to be a variable interest entity as defined in GAAP. As of the date of the Double E Agreement, Summit Permian Transmission was not deemed to be the primary beneficiary due to the JV Partner’s voting rights on significant matters. We account for our ownership interest in Double E as an equity method investment because we have significant influence over Double E. Our portion of Double E’s net assets, which was $92.3 million at March 31, 2020, is reported under the caption Investment in equity method investees on the unaudited condensed consolidated balance sheet. For the three months ended March 31, 2020, other than the investment activity noted above, Double E did not have any results of operations given that the Double E Project is currently under development. Ohio Gathering Ohio Gathering owns and operates midstream infrastructure consisting of a liquids-rich natural gas gathering system, a dry natural gas gathering system and a condensate stabilization facility in the Utica Shale in southeastern Ohio. Ohio Gathering provides gathering services pursuant to primarily long-term, fee-based gathering agreements, which include acreage dedications. As of March 31, 2020 and December 31, 2019, our ownership interest in Ohio Gathering was 38.5%. A reconciliation of our
Investment in Ohio Gathering, March 31, 2020
$
271,268
March cash distributions
1,875
Basis difference
223,151
Investment in Ohio Gathering February 29, 2020
$
496,294
As noted in our 2019 Annual Report, in December 2019 an impairment loss of long-lived assets was recognized by OCC which brought our investment in OCC to zero. As a result, we have not recorded our portion of OCC’s net loss for the three months ended March 31, 2020 in the Income (loss) from equity method investees caption of our unaudited condensed consolidated statements of operations. Summarized statements of operations information for OGC and OCC follow (amounts represent 100% of investee financial information).
Three months ended February 29, 2020
Three months ended February 28, 2019
OGC
OCC
OGC
OCC
(In thousands)
Total revenues
$
30,068
$
2,727
$
33,466
$
2,266
Total operating expenses
25,750
30,855
25,487
2,973
Net income (loss)
4,311
(28,128
)
7,972
(707
) </t>
  </si>
  <si>
    <t>DEFERRED REVENUE</t>
  </si>
  <si>
    <t>8. DEFERRED REVENUE A rollforward of current deferred revenue follows.
Utica Shale
Williston Basin
DJ Basin
Piceance Basin
Barnett Shale
Marcellus Shale
Total current
(In thousands)
Current deferred revenue, January 1, 2020
$
18
$
1,933
$
2,860
$
7,014
$
1,630
$
38
$
13,493
Additions
2
483
2,123
1,547
396
9
4,560
Less revenue recognized
5
483
1,285
1,544
409
9
3,735
Current deferred revenue, March 31, 2020
$
15
$
1,933
$
3,698
$
7,017
$
1,617
$
38
$
14,318
A rollforward of noncurrent deferred revenue follows.
Utica Shale
Williston Basin
DJ Basin
Piceance Basin
Barnett Shale
Marcellus Shale
Total noncurrent
(In thousands)
Noncurrent deferred revenue, January 1, 2020
$
3
$
3,634
$
7,589
$
17,710
$
9,575
$
198
$
38,709
Additions
425
3,522
3,263
1,304
382
—
8,896
Less reclassification to current deferred revenue
2
483
2,123
1,547
396
9
4,560
Noncurrent deferred revenue, March 31, 2020
$
426
$
6,673
$
8,729
$
17,467
$
9,561
$
189
$
43,045</t>
  </si>
  <si>
    <t>DEBT</t>
  </si>
  <si>
    <t>Debt Disclosure [Abstract]</t>
  </si>
  <si>
    <t>9. DEBT Debt consisted of the following:
March 31, 2020
December 31, 2019
(In thousands)
Summit Holdings' variable rate senior secured Revolving Credit Facility (3.74% at March 31, 2020 and 4.55% at December 31, 2019) due May 2022
$
698,000
$
677,000
Summit Holdings' 5.5% senior unsecured notes due August 2022
300,000
300,000
Less unamortized debt issuance costs (1)
(1,521
)
(1,686
)
Summit Holdings' 5.75% senior unsecured notes due April 2025
500,000
500,000
Less unamortized debt issuance costs (1)
(4,763
)
(5,015
)
Total long-term debt
$
1,491,716
$
1,470,299
(1) Issuance costs are being amortized over the life of the notes. Revolving Credit Facility. Summit Holdings has a senior secured revolving credit facility which allows for revolving loans, letters of credit and swingline loans. The Revolving Credit Facility has a $1.25 billion borrowing capacity, matures in May 2022, and includes a $250.0 million accordion feature. As of March 31, 2020, SMLP and the Guarantor Subsidiaries fully and unconditionally and jointly and severally guarantee, and pledge substantially all of their assets in support of, the indebtedness outstanding under the Revolving Credit Facility. Borrowings under the Revolving Credit Facility bear interest, at the election of Summit Holdings, at a rate based on the alternate base rate (as defined in the credit agreement) plus an applicable margin ranging from 0.75% to 1.75% or the adjusted Eurodollar rate, as defined in the credit agreement, plus an applicable margin ranging from 1.75% to 2.75%, with the commitment fee ranging from 0.30% to 0.50% in each case based on our relative leverage at the time of determination. At March 31, 2020, the applicable margin under LIBOR borrowings was 2.75%, the interest rate was 3.74% and the unused portion of the Revolving Credit Facility totaled $542.9 million, subject to a commitment fee of 0.50%, after giving effect to the issuance thereunder of a $9.1 million outstanding but undrawn irrevocable standby letter of credit. Based on covenant limits, our available borrowing capacity under the Revolving Credit Facility as of March 31, 2020 was approximately $120 million. See Note 15 for additional information on our letter of credit. As of March 31, 2020, we had As of and during the three months ended March 31, 2020, we were in compliance with the Revolving Credit Facility's financial covenants. There were Senior Notes. In July 2014, Summit Holdings and its 100 owned finance subsidiary, Finance Corp. (together with Summit Holdings, the "Co-Issuers") co-issued $300.0 million of 5.5 senior unsecured notes maturing August 15, 2022 (the "5.5% Senior Notes" and, together with the 5.75 Senior Notes (defined below), the “Senior Notes”) as described in the 2019 Annual Report. In February 2017, the Co-Issuers completed a public offering of T he Guarantor Subsidiaries are 100% owned by a subsidiary of SMLP. The Guarantor Subsidiaries and SMLP fully and unconditionally and jointly and severally guarantee the Senior Notes. There are no significant restrictions on the ability of SMLP or Summit Holdings to obtain funds from its subsidiaries by dividend or loan. Finance Corp. has had no assets or operations since inception in 2013. We have no other independent assets or operations. At no time have the Senior Notes been guaranteed by the Co-Issuers. As of and during the three months ended March 3 1 , 20 20 , we were in compliance with the covenants governing our Senior Notes. There were no defaults or events of default during the three months ended March 3 1 , 20 20 .</t>
  </si>
  <si>
    <t>FINANCIAL INSTRUMENTS</t>
  </si>
  <si>
    <t>Fair Value Disclosures [Abstract]</t>
  </si>
  <si>
    <t>10. FINANCIAL INSTRUMENTS Concentrations of Credit Risk. Financial instruments that potentially subject us to concentrations of credit risk consist of cash and cash equivalents, restricted cash and accounts receivable. We maintain our cash and cash equivalents and restricted cash in bank deposit accounts that frequently exceed federally insured limits. We have not experienced any losses in such accounts and do not believe we are exposed to any significant risk. Accounts receivable primarily comprise amounts due for the gathering, compression, treating and processing services we provide to our customers and also the sale of natural gas liquids resulting from our processing services. This industry concentration has the potential to impact our overall exposure to credit risk, either positively or negatively, in that our customers may be similarly affected by changes in economic, industry or other conditions. We monitor the creditworthiness of our counterparties and can require letters of credit or other forms of credit assurance for receivables from counterparties that are judged to have substandard credit, unless the credit risk can otherwise be mitigated. Our top Fair Value. The carrying amount of cash and cash equivalents, restricted cash, accounts receivable and trade accounts payable reported on the unaudited condensed consolidated balance sheet approximates fair value due to their short-term maturities. The Deferred Purchase Price Obligation's carrying value is its fair value because carrying value represents the present value of the payment which can be made at any time prior to January 15, 2022. In November 2019, we and SMP Holdings entered into a second amendment (the “Second Amendment”) to the Contribution Agreement between us and SMP Holdings dated February 25, 2016, as amended. On November 15, 2019, we made a cash payment of $51.75 million and issued 10,714,285 common units to SMP Holdings (the “November 2019 Prepayment”). In addition, the parties reduced the Remaining Consideration due to SMP Holdings by $19.25 million. Following the November 2019 Prepayment, the Remaining Consideration is $180.75 million. The parties also extended the final date by which we are obligated to deliver the Remaining Consideration to January 15, 2022. The Remaining Consideration remains payable to SMP Holdings in (i) cash, (ii) our common units or (iii) a combination of cash and our common units, and interest continues to accrue (and is payable quarterly in cash) at a rate of 8% per annum on any portion of the Remaining Consideration that remains unpaid after March 31, 2020. The form(s) of Remaining Consideration to be delivered by us to SMP Holdings continue to be determinable by us in our sole discretion (see Note 16 for additional information). A summary of the estimated fair value of our debt financial instruments follows.
March 31, 2020
December 31, 2019
Carrying value
Estimated fair value (Level 2)
Carrying value
Estimated fair value (Level 2)
(In thousands)
Summit Holdings 5.5% Senior Notes ($300.0 million principal)
$
298,479
$
58,875
$
298,314
$
266,750
Summit Holdings 5.75% Senior Notes ($500.0 million principal)
495,237
53,125
494,985
382,708
The carrying value on the balance sheet of the Revolving Credit Facility is its fair value due to its floating interest rate. The fair value for the Senior Notes is based on an average of nonbinding broker quotes as of March 31, 2020 and December 31, 2019. The use of different market assumptions or valuation methodologies may have a material effect on the estimated fair value of the Senior Notes.</t>
  </si>
  <si>
    <t>PARTNERS' CAPITAL AND MEZZANINE CAPITAL</t>
  </si>
  <si>
    <t>Equity [Abstract]</t>
  </si>
  <si>
    <t>11. PARTNERS' CAPITAL AND MEZZANINE CAPITAL A rollforward of the number of preferred limited partner and common limited partner units follows.
Series A Preferred Units
Common Units
Units, December 31, 2019
300,000
93,493,473
Net units issued under the SMLP LTIP
—
975,912
Units, March 31, 2020
300,000
94,469,385
GP/IDR Exchange. On March 22, 2019, we cancelled our IDRs and converted our 2% economic GP interest to a non-economic GP interest in exchange for 8,750,000 SMLP common units which were issued to SMP Holdings in the Equity Restructuring. These units had a fair value of $84.5 million as of the transaction date (March 22, 2019). As a result of the Equity Restructuring, the general partner units and IDRs were eliminated, are no longer outstanding, and no longer participate in distributions of cash from SMLP. Energy Capital Partners continues to control the non-economic GP interest in SMLP. Our General Partner held IDRs (through the Equity Restructuring). Our payment of IDRs as reported in distributions to unitholders – general partner in the statement of partners' capital during the three months ended March 31 follow.
Three months ended March 31,
2020
2019
(In thousands)
IDR payments
$
—
$
2,139
For the purposes of calculating net income attributable to our General Partner in the statements of operations and partners' capital, the financial impact of IDRs was recognized in respect of the quarter for which the distributions were declared. For the purposes of calculating distributions Series A Preferred Units. In 2017, we issued 300,000 Series A Preferred Units representing limited partner interests in the Partnership at a price to the public of $1,000 per unit as described in the 2019 Annual Report. Subsidiary Series A Preferred Units. In December 2019, we issued 30,000 Subsidiary Series A Preferred Units representing limited partner interests in Permian Holdco at a price of $1,000 per unit as described in the 2019 Annual Report. During the three months ended March 31, 2020, we issued an additional 35,000 Subsidiary Series A Preferred Units representing limited partner interests in Permian Holdco at a price of $1,000 per unit. We used the net proceeds of $33.9 million (after deducting underwriting discounts and offering expenses) to fund our share of capital expenses associated with the Double E Project. The proceeds associated with the issuance of Subsidiary Series A Preferred Units are classified as restricted cash on the accompanying unaudited condensed consolidated balance sheets in accordance with the underlying agreement with TPG Energy Solutions Anthem, L.P. until the related funding is used for the Double E Project. Cash Distributions Paid and Declared. We paid the following per-unit distributions during the three months ended March 31
Three months ended March 31,
2020
2019
Per-unit distributions to unitholders
$
0.125
$
0.575
With respect to our Subsidiary Series A Preferred Units relating to the first quarter of 2020, we declared a payment-in-kind ("PIK") of the quarterly distribution, which resulted in the issuance of 907 Subsidiary Series A Preferred Units. This PIK amount equates to a distribution of $13.9433 per Subsidiary Series A Preferred Unit for the first quarter in 2020, or $70 on an annualized basis. In addition, we issued approximately 38 Subsidiary Series A Preferred Units related to the remaining undrawn commitment (as defined in the underlying agreement with TPG Energy Solutions Anthem, L.P.) as of and for the three months ended March 31, 2020.</t>
  </si>
  <si>
    <t>EARNINGS PER UNIT</t>
  </si>
  <si>
    <t>Earnings Per Share [Abstract]</t>
  </si>
  <si>
    <t>12. EARNINGS PER UNIT The following table details the components of EPU.
Three months ended March 31,
2020
2019
(In thousands, except per-unit amounts)
Numerator for basic and diluted EPU:
Allocation of net income (loss) among limited partner interests:
Net income (loss) attributable to limited partners
$
5,309
$
(36,926
)
Less net income attributable to Series A Preferred Units
7,125
7,125
Less net income attributable to Subsidiary Series A Preferred Units
945
—
Net loss attributable to common limited partners
$
(2,761
)
$
(44,051
)
Denominator for basic and diluted EPU:
Weighted-average common units outstanding – diluted
93,675
75,793
Loss per limited partner unit:
Common unit – basic
$
(0.03
)
$
(0.58
)
Common unit – diluted
$
(0.03
)
$
(0.58
)
Nonvested anti-dilutive phantom units excluded from the calculation of diluted EPU
1,889
34</t>
  </si>
  <si>
    <t>UNIT-BASED AND NONCASH COMPENSATION</t>
  </si>
  <si>
    <t>Disclosure Of Compensation Related Costs Sharebased Payments [Abstract]</t>
  </si>
  <si>
    <t>13. UNIT-BASED AND NONCASH COMPENSATION SMLP Long-Term Incentive Plan. The SMLP LTIP provides for equity awards to eligible officers, employees, consultants and directors of our General Partner and its affiliates. Items to note:
•
In March 2020, we granted 3,811,301 phantom units and associated distribution equivalent rights to employees in connection with our annual incentive compensation award cycle. These awards had a grant date fair value of $0.55 and vest ratably over a three-year
•
In March 2020, we also issued 549,450 common units to our three independent directors in connection with their annual compensation plan.
•
During the three months ended March 31, 2020, 418,999 phantom units vested.
•
In March 2020, we increased the number of common units authorized under the SMLP LTIP to 15,000,000 common units and extended the term of the SMLP LTIP for 10 years.
•
As of March 31, 2020, approximately 6.9 common units remained available for future issuance under the SMLP LTIP.</t>
  </si>
  <si>
    <t>RELATED-PARTY TRANSACTIONS</t>
  </si>
  <si>
    <t>Related Party Transactions [Abstract]</t>
  </si>
  <si>
    <t>14. RELATED-PARTY TRANSACTIONS Acquisitions. See Notes 1 and 17 of the 2019 Annual Report. Reimbursement of Expenses from General Partner. Our General Partner and its affiliates do not receive a management fee or other compensation in connection with the management of our business, but will be reimbursed for expenses incurred on our behalf. Under our Third Amended and Restated Agreement of Limited Partnership (the “Partnership Agreement”), we reimburse our General Partner and its affiliates for certain expenses incurred on our behalf, including, without limitation, salary, bonus, incentive compensation and other amounts paid to our General Partner's employees and executive officers who perform services necessary to run our business. Our Partnership Agreement provides that our General Partner will determine in good faith the expenses that are allocable to us. The "Due to affiliate" line item on the unaudited condensed consolidated balance sheet represents the payables to our General Partner for expenses incurred by it and paid on our behalf. Expenses incurred by the General Partner and reimbursed by us under our Partnership Agreement were as follows:
Three months ended March 31,
2020
2019
(In thousands)
Operation and maintenance expense
$
5,575
$
7,885
General and administrative expense
7,841
10,830</t>
  </si>
  <si>
    <t>LEASES, COMMITMENTS AND CONTINGENCIES</t>
  </si>
  <si>
    <t>Commitments And Contingencies Disclosure [Abstract]</t>
  </si>
  <si>
    <t>15. LEASES, COMMITMENTS AND CONTINGENCIES Leases. We account for leases in accordance with ASC Topic 842. We and Summit Investments lease and sublease certain office space and equipment under operating leases. We sublease office space for our corporate headquarters in Houston as well as for corporate offices in Dallas, Denver and Atlanta and offices in and around our gathering systems for terms of between three and ten years. We lease and sublease the office space to limit exposure to risks related to ownership, such as fluctuations in real estate prices. In addition, we lease equipment primarily to support our operations in response to the needs of our gathering systems for terms of between three and four years. We and Summit Investments also lease vehicles under finance leases to support our operations in response to the needs of our gathering systems for a term of three years. We only lease from reputable companies and our leased assets are not specialized in our industry. Some of our leases are subject to annual escalations according to the Consumer Price Index (“CPI”). While lease liabilities are not remeasured as a result of changes to the CPI, changes to the CPI are treated as variable lease payments and recognized in the period in which the obligation for those payments was incurred. We have options to extend the lease and sublease terms of certain office space in Texas, Colorado and West Virginia. The beginning of the noncancelable lease and sublease period for these agreements ranges from 2014 to 2020 and the lease and sublease period ends between 2020 and 2028. These lease and sublease agreements contain between one and three options to renew the lease and sublease for a period of between two and five years. As of March 31, 2020, the exercise of the renewal options for these agreements are not reasonably certain and, as a result, the payments associated with these renewals are not included in the measurement of the lease liability and right-of-use (“ROU”) asset. We also have options to extend the lease term of certain compression equipment used at the Summit Utica gathering system. The beginning of the noncancelable lease period for these leases is 2017 and the lease period ends in 2020. In April 2020, we renewed the lease period for periods of one to three years. Our future minimum lease payments are approximately $2.3 million. Our leases do not contain residual value guarantees. In accordance with the provisions in our Revolving Credit Facility, our aggregate finance lease obligations cannot exceed $50 million in any period of twelve consecutive calendar months during the life of such leases. In March 2019, we entered into an agreement with a third party vendor to construct a transmission line to deliver electric power to the new 60 MMcf/d processing plant in the DJ Basin. The project is expected to cost approximately $7.8 million and we made an up-front payment of $3.0 million, which is included in the Property, plant and equipment, net caption on the unaudited condensed consolidated balance sheet. During the second quarter of 2019, we exercised an option to increase the capacity of the transmission line for an additional cost of $4.3 million and we issued an irrevocable standby letter of credit payable to the vendor with an initial term of one year totaling $9.1 million, which reflects the expected remaining cost of the project. The letter of credit will automatically renew for successive twelve-month Our significant assumptions or judgments include the determination of whether a contract contains a lease and the discount rate used in our lease liabilities. The rate implicit in our lease contracts is not readily determinable. In determining the discount rate used in our lease liabilities, we analyzed certain factors in our incremental borrowing rate, including collateral assumptions and the term used. Our incremental borrowing rate on the Revolving Credit Facility was 4.55% at December 31, 2019, which reflects the fixed rate at which we could borrow a similar amount, for a similar term and with similar collateral as in the lease contracts at the commencement date. ROU assets (included in the Property, plant and equipment, net caption on our unaudited condensed consolidated balance sheet) and lease liabilities (included in the Other current liabilities and Other noncurrent liabilities captions on our unaudited condensed consolidated balance sheet) follow:
March 31, 2020
December 31, 2019
(In thousands)
ROU assets
Operating
$
4,306
$
3,580
Finance
2,649
3,159
$
6,955
$
6,739
Lease liabilities, current
Operating
$
967
$
1,221
Finance
1,023
1,246
$
1,990
$
2,467
Lease liabilities, noncurrent
Operating
$
3,482
$
2,513
Finance
483
676
$
3,965
$
3,189
Lease cost and Other information follow:
Three months ended March 31,
2020
2019
(In thousands)
Lease cost
Finance lease cost:
Amortization of ROU assets (included in depreciation and amortization)
$
352
$
368
Interest on lease liabilities (included in interest expense)
18
23
Operating lease cost (included in general and administrative expense)
772
832
$
1,142
$
1,223
Three months ended March 31,
2020
2019
(In thousands)
Other information
Cash paid for amounts included in the measurement of lease liabilities
Operating cash outflows from operating leases
$
708
$
821
Operating cash outflows from finance leases
18
23
Financing cash outflows from finance leases
417
445
ROU assets obtained in exchange for new operating lease liabilities
1,199
—
ROU assets obtained in exchange for new finance lease liabilities
—
693
Weighted-average remaining lease term (years) - operating leases
6.0
3.5
Weighted-average remaining lease term (years) - finance leases
2.0
2.0
Weighted-average discount rate - operating leases
5
%
5
%
Weighted-average discount rate - finance leases
4
%
4
% We recognize total lease expense incurred or allocated to us in general and administrative expenses. Lease expense related to operating leases, including lease expense incurred on our behalf and allocated to us, was as follows:
Three months ended March 31,
2020
2019
(In thousands)
Lease expense
$
912
$
944
Future minimum lease payments due under noncancelable leases for the remainder of 2020 and each of the five succeeding fiscal years and thereafter, were as follows:
March 31, 2020
(In thousands)
Operating
Finance
2020
$
1,046
$
873
2021
1,125
606
2022
883
76
2023
741
—
2024
555
—
2025
464
—
Thereafter
742
—
Total future minimum lease payments
$
5,556
$
1,555
Future minimum lease payments due under noncancelable leases at December 31, 2019 and each of the five succeeding fiscal years and thereafter, were as follows:
December 31, 2019
(In thousands)
Operating
Finance
2020
$
1,705
$
1,299
2021
1,004
616
2022
551
76
2023
408
—
2024
240
—
2025
153
—
Thereafter
742
—
Total future minimum lease payments
$
4,803
$
1,991
Environmental Matters. Although we believe that we are in material compliance with applicable environmental regulations, the risk of environmental remediation costs and liabilities are inherent in pipeline ownership and operation. Furthermore, we can provide no assurances that significant environmental remediation costs and liabilities will not be incurred by the Partnership in the future. We are currently not aware of any material contingent liabilities that exist with respect to environmental matters, except as noted below. As described in the 2019 Annual Report, in 2015, Summit Investments learned of the rupture of a four-inch produced water gathering pipeline on the Meadowlark Midstream system near Williston, North Dakota. The incident, which was covered by Summit Investments' insurance policies, was subject to maximum coverage of A rollforward of the aggregate accrued environmental remediation liabilities follows.
Total
(In thousands)
Accrued environmental remediation, January 1, 2020
$
4,651
Payments made
(17
)
Accrued environmental remediation, March 31, 2020
$
4,634
As of March 31, 2020, we have recognized (i) a current liability for remediation effort expenditures expected to be incurred within the next 12 months and (ii) a noncurrent liability for estimated remediation expenditures and fines expected to be incurred subsequent to March 3 1 , 20 2 1 . Each of these amounts represent our best estimate for costs expected to be incurred. Neither of these amounts has been discounted to its present value. While we cannot predict the ultimate outcome of this matter with certainty for Summit Investments or Meadowlark Midstream, especially as it relates to any material liability as a result of any governmental proceeding related to the incident, we believe at this time that it is unlikely that SMLP or its General Partner will be subject to any material liability as a result of any governmental proceeding related to the rupture, unless Summit Investments is unable to pay government fines or its subsidiary, Summit Midstream Partners Holdings, LLC, is unable to honor its indemnity obligations associated with the 2016 sale of Meadowlark Midstream to SMLP. Legal Proceedings. The Partnership is involved in various litigation and administrative proceedings arising in the normal course of business. In the opinion of management, any liabilities that may result from these claims or those arising in the normal course of business would not individually or in the aggregate have a material adverse effect on the Partnership's financial position or results of operations.</t>
  </si>
  <si>
    <t>DISPOSITIONS, DROP DOWN TRANSACTIONS AND RESTRUCTURING</t>
  </si>
  <si>
    <t>Business Combinations [Abstract]</t>
  </si>
  <si>
    <t>16. DISPOSITIONS, DROP DOWN TRANSACTIONS AND RESTRUCTURING Tioga Midstream Disposition. In February 2019, Tioga Midstream, LLC, a subsidiary of SMLP, and certain affiliates of SMLP (collectively, “Summit”) entered into two Purchase and Sale Agreements (the “Tioga PSAs”) with Hess Infrastructure Partners LP and Hess North Dakota Pipelines LLC (collectively, “Hess Infrastructure”), pursuant to which Summit agreed to sell the Tioga Midstream system to Hess Infrastructure for a combined cash purchase price of $90 million, subject to adjustments as provided in the Tioga PSAs (the “Tioga Midstream Sale”). On March 22, 2019, Summit closed the Tioga Midstream Sale and recorded a gain on sale of $0.9 million based on the difference between the consideration received and the carrying value for Tioga Midstream at closing. The gain is included in the Gain on asset sales, net caption on the unaudited condensed consolidated statement of operations. The financial results of Tioga Midstream (a component of the Williston Basin reportable segment) are included in our unaudited condensed consolidated financial statements and footnotes for the period from January 1, 2019 through March 22, 2019. 2016 Drop Down. In 2016, SMLP acquired a controlling interest in OpCo, the entity which owns the 2016 Drop Down Assets. These assets include certain natural gas, crude oil and produced water gathering systems located in the Utica Shale, the Williston Basin and the DJ Basin, as well as ownership interests in Ohio Gathering. The net consideration paid and recognized in connection with the 2016 Drop Down (i) consisted of a cash payment to SMP Holdings of On November 7, 2019, we and SMP Holdings entered into the Second Amendment to the Contribution Agreement between us and SMP Holdings dated February 25, 2016, as amended. On November 15, 2019, we made the November 2019 Prepayment. In addition, the parties reduced the Remaining Consideration due to SMP Holdings by $19.25 million. Following the November 2019 Prepayment, the Remaining Consideration is $180.75 million. The parties also extended the final date by which we are obligated to deliver the Remaining Consideration to January 15, 2022. The Remaining Consideration remains payable to SMP Holdings in (i) cash, (ii) our common units or (iii) a combination of cash and our common units, and interest continues to accrue (and is payable quarterly in cash) at a rate of 8% per annum on any portion of the Remaining Consideration that remains unpaid after March 31, 2020. The form(s) of Remaining Consideration to be delivered by us to SMP Holdings continue to be determinable by us in our sole discretion. As of March 31, 2020, the Remaining Consideration of the Deferred Purchase Price Obligation was $180.75 million on the unaudited condensed consolidated balance sheet. Restructuring Activities. In 2019, our management approved and initiated a plan to restructure our operations resulting in certain management, facility and organizational changes. During the three months ended March 31, 2020, we expensed costs of approximately $2.8 million associated with restructuring activities. These activities consisted primarily of employee-related costs and consulting costs in support of the project. These costs are included within the General and administrative caption on the unaudited condensed consolidated statement of operations. As of March 31, 2020, the components of our restructuring plan are as follows:
•
Employee-related costs — We reorganized our workforce and eliminated redundant or unneeded positions. In connection with the workforce restructuring, we expect to incur severance, benefits and other employee related costs of approximately $4.1 million over the next nine months following March 31, 2020. During the three months ended March 31, 2020, we expensed approximately $1.9 million primarily related to severance, redundant salaries, certain bonuses and other employee benefits in connection with our plan. As of March 31, 2020, cash payments were made of approximately $2.1 million and we had approximately $2.4 million included in the Other current liabilities caption on the unaudited condensed consolidated balance sheets for these costs, which we expect to pay over the remainder of the year.
•
Consultants — We engaged third-party consulting firms to assist in the evaluation of the Partnership’s cost structure, to help formulate the plan to implement the project, and to provide project management services for certain project initiatives. During the three months ended March 31, 2020, we expensed approximately $0.9 million related to these services. As of March 31, 2020, cash payments of approximately $1.1 million were made and we had approximately $0.4 million included in the Other current liabilities caption on the unaudited condensed consolidated balance sheets for these costs, which we expect to pay over the remainder of the year. We expect to incur an additional $0.2 million related to consulting costs to be incurred over the next nine months following March 31, 2020</t>
  </si>
  <si>
    <t>SUBSEQUENT EVENTS</t>
  </si>
  <si>
    <t>Subsequent Events [Abstract]</t>
  </si>
  <si>
    <t xml:space="preserve">17. SUBSEQUENT EVENTS We have evaluated subsequent events for recognition or disclosure in the unaudited condensed consolidated financial statements and no events have occurred that require recognition or disclosure, except for the following. On May 3, 2020, we entered into a purchase agreement with Energy Capital Partners (“ECP”) and certain of its affiliates (the “Purchase Agreement”) pursuant to which we agreed to acquire Summit Investments in exchange for approximately $35 million in cash and warrants for the purchase of up to an aggregate of 10,000,000 common units (the “GP Buy-In Transaction”). Summit Investments is the sole member of SMP Holdings, which in turn owns (i) our General Partner, (ii) 34,604,581 SMLP common units pledged as collateral under the SMPH Term Loan, (iii) 10,714,285 SMLP common units not pledged as collateral and (iv) the right to receive the Deferred Purchase Price Obligation. The terms of the Purchase Agreement were unanimously approved by the conflicts committee (the “Conflicts Committee”) of the Board of Directors, comprised solely of independent directors, and was unanimously approved by the Board of Directors. The Purchase Agreement contains customary representations and warranties and covenants by each of the parties, and various closing conditions and termination rights, all as detailed in the Partnership’s Current Report on Form 8-K filed with the SEC on May 5, 2020. At the closing of the GP Buy-In Transaction, Summit Holdings, a Delaware limited liability company and wholly owned subsidiary of the Partnership (the “Borrower”), will borrow an aggregate principal amount of $35 million from certain affiliates of ECP pursuant to two separate term loan agreements that will mature on March 31, 2021 (“Term Loan Credit Agreements”), and upon the terms and subject to the other conditions set forth therein (the “Loans”). The Loans under the Term Loan Credit Agreements will bear interest at a rate of 8.00% per annum, and will generally be (i) guaranteed by the Partnership and each subsidiary of the Borrower that guarantees the obligations under the Borrower’s Revolving Credit Facility, and (ii) secured by a first priority lien on and security interest in all property that secures the obligations under the Revolving Credit Facility. The summaries of the Purchase Agreement and the Term Loan Credit Agreements contained in this Quarterly Report on Form 10-Q do not purport to be complete and are qualified in their entirety by reference to the Partnership’s Current Report on Form 8-K filed with the SEC on May 5, 2020. Simultaneously with the execution of the Purchase Agreement, the Partnership immediately suspended its distributions to holders of its common units and suspended payment of distributions to holders of its Series A Preferred Units representing limited partner interests in the Partnership, commencing with respect to the quarter ending March 31, 2020. Upon closing of the GP Buy-In Transaction, all directors affiliated with ECP will resign from the Board of Directors. Going forward, the Board of Directors will consist of a majority of independent directors. Upon the closing of the GP Buy-In Transaction, the Third Amended and Restated Agreement of Limited Partnership of the Partnership will be amended and restated, and the Amended and Restated Limited Liability Company Agreement of the GP will be amended and restated, to, among other things, provide the holders of common units with voting rights in the election of directors of the Board of Directors on a staggered basis beginning in 2022. On April 10, 2020, we received a formal notice from the New York Stock Exchange (“NYSE”) indicating noncompliance with the continued listing standard set forth in Rule 802.01C of the NYSE Listed Company Manual because the average closing price of our common units had fallen below $1.00 per unit over a period of 30 consecutive trading days, which is the minimum average unit price for continued listing on the NYSE. We have six months following the receipt of the formal noncompliance notice to cure the deficiency and regain compliance. During this period, our common units will continue trading on the NYSE under our existing ticker symbol, with the addition of a suffix indicating the "below criteria" status of our common units, as "SMLP.BC." We intend to regain compliance with the NYSE listing standards by pursuing measures which include (i) enhanced capital discipline and operating margins, including a planned 30% reduction in 2020 capital expenditures and ongoing implementation of expense savings initiatives; (ii) debt reduction through capital markets transactions and asset sales; and potentially (iii) consummation of a reverse unit split, subject to approval from our board of directors. </t>
  </si>
  <si>
    <t>SUMMARY OF SIGNIFICANT ACCOUNTING POLICIES (Policies)</t>
  </si>
  <si>
    <t>Recent Accounting Pronouncements</t>
  </si>
  <si>
    <t>Recent Accounting Pronouncements. Accounting standard setters frequently issue new or revised accounting rules. We review new pronouncements to determine the impact, if any, on our financial statements. Accounting standards that have or could possibly have a material effect on our financial statements are discussed below. Recently Adopted Accounting Pronouncements . We have recently adopted the following accounting pronouncement:
•
ASU No. 2018-13 Fair Value Measurement (“ASU 2018-13”). ASU 2018-13 updates the disclosure requirements on fair value measurements including new disclosures for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modifies existing disclosures including clarifying the measurement uncertainty disclosure. ASU 2018-13 removes certain existing disclosure requirements including the amount and reasons for transfers between Level 1 and Level 2 fair value measurements and the policy for the timing of transfer between levels. The adoption of ASU 2018-13 on January 1, 2020 did not have a material impact on our unaudited condensed consolidated financial statement disclosures.
•
ASU No. 2016-13 Financial Instruments – Credit Losses (“ASU 2016-13”). ASU 2016-13 requires the use of a current expected loss model for financial assets measured at amortized cost and certain off-balance sheet credit exposures. Under this model, entities will be required to estimate the lifetime expected credit losses on such instruments based on historical experience, current conditions, and reasonable and supportable forecasts. This amended guidance also expands the disclosure requirements to enable users of financial statements to understand an entity’s assumptions, models and methods for estimating expected credit losses. The changes are effective for annual and interim periods beginning after December 15, 2019, and amendments should be applied using a modified retrospective approach. The adoption of ASU 2016-13 on January 1, 2020 did not have a material impact on our unaudited condensed consolidated financial statements or disclosures. Accounting Pronouncements Pending Adoption
•
ASU No. 2020-04 Reference Rate Reform (“ASU 2020-04”). ASU 2020-04 provides optional expedients and exceptions for applying GAAP to contracts, hedging relationships and other transactions affected by reference rate reform on financial reporting. The amendments in ASU 2020-04 are effective as of March 12, 2020 through December 31, 2022. We are currently evaluating the provisions of ASU 2020-04 to determine its impact on our unaudited condensed consolidated financial statements and disclosures.</t>
  </si>
  <si>
    <t>Basis of Presentation</t>
  </si>
  <si>
    <t>Presentation and Consolidation. We prepare our unaudited condensed consolidated financial statements in accordance with GAAP as established by the FASB. We make estimates and assumptions that affect the reported amounts of assets and liabilities at the balance sheet dates, including fair value measurements, the reported amounts of revenues and expenses and the disclosure of commitments and contingencies. Further, these estimates and other factors, including those outside of our control, such as the impact of lower commodity prices, may have a significant negative impact to our business, financial condition, results of operations and cash flows. Although management believes these estimates are reasonable, actual results could differ from its estimates. These unaudited condensed consolidated financial statements have been prepared pursuant to the rules and the regulations of the SEC. Certain information and note disclosures normally included in the annual financial statements prepared in accordance with GAAP have been condensed or omitted pursuant to those rules and regulations. We believe that the disclosures made are adequate to make the information not misleading. In the opinion of management, the unaudited condensed consolidated financial statements contain all adjustments which are necessary to fairly present the unaudited condensed consolidated balance sheet as of March 31, 2020, the unaudited condensed consolidated statements of operations and statements of partners’ capital for the three months ended March 31, 2020 and 2019 and the unaudited condensed consolidated statements of cash flows for the three months ended March 31, 2020 and 2019. The balance sheet at December 31, 2019 included herein was derived from our audited financial statements, but does not include all disclosures required by GAAP. These unaudited condensed consolidated financial statements should be read in conjunction with the consolidated financial statements and notes thereto that are included in our annual report on Form 10-K for the year ended December 31, 2019, as filed with the SEC on March 9, 2020 (the "2019 Annual Report"). The results of operations for an interim period are not necessarily indicative of results expected for a full year. Risks and Uncertainties. We are closely monitoring the impact of the outbreak of COVID-19 on all aspects of our business, including how it will impact our customers, employees, supply chain and distribution network. While COVID-19 did not have a material adverse effect on our reported results for the first quarter of 2020, only one month of the quarter was affected by COVID-19 and if the current conditions continue, subsequent quarters may reflect these conditions for a full quarter. We are unable to predict the ultimate impact that COVID-19 may have on our business, future results of operations, financial position or cash flows. The full extent to which our operations may be impacted by the COVID-19 pandemic will depend largely on future developments, which are highly uncertain and cannot be accurately predicted, including new information which may emerge concerning the severity of the outbreak and actions by government authorities to contain the outbreak or treat its impact. Furthermore, the impacts of a potential worsening of global economic conditions and the continued disruptions to and volatility in the financial markets remain unknown.</t>
  </si>
  <si>
    <t>REVENUE (Tables)</t>
  </si>
  <si>
    <t>Schedule of Estimated Revenue Expected to be Recognized and MVC Shortfall Payments</t>
  </si>
  <si>
    <t>The following table presents estimated revenue expected to be recognized during the remainder of 2020 and over the remaining contract period related to performance obligations that are unsatisfied and are comprised of estimated MVC shortfall payments. We applied the practical expedient in paragraph 606-10-50-14 of ASC Topic 606 for certain arrangements that we consider optional purchases (i.e., there is no enforceable obligation for the customer to make purchases) and those amounts are therefore excluded from the table.
2020
2021
2022
2023
2024
Thereafter
(In thousands)
Gathering services and related fees
$
86,916
$
102,127
$
84,736
$
66,693
$
50,608
$
58,672</t>
  </si>
  <si>
    <t>Schedule of Disaggregated Revenue by Geographic Area and Major Products and Services Reportable Segments</t>
  </si>
  <si>
    <t>Revenue by Category. In the following table, revenue is disaggregated by geographic area and major products and services. Ohio Gathering is excluded from the tables below due to equity method accounting. For more detailed information about reportable segments, see Note 4.
Reportable Segments
Three months ended March 31, 2020
Utica Shale
Williston Basin
DJ Basin
Permian Basin
Piceance Basin
Barnett Shale
Marcellus Shale
Total reportable segments
All other segments
Total
(In thousands)
Major products / services lines
Gathering services and related fees
$
6,962
$
23,797
$
6,855
$
2,311
$
27,189
$
10,443
$
6,235
$
83,792
$
—
$
83,792
Natural gas, NGLs and condensate sales
—
4,324
70
4,512
1,003
3,871
—
13,780
—
13,780
Other revenues
—
3,142
1,034
187
1,065
1,260
—
6,688
643
7,331
Total
$
6,962
$
31,263
$
7,959
$
7,010
$
29,257
$
15,574
$
6,235
$
104,260
$
643
$
104,903
Reportable Segments
Three months ended March 31, 2019
Utica Shale
Williston Basin
DJ Basin
Permian Basin
Piceance Basin
Barnett Shale
Marcellus Shale
Total reportable segments
All other segments
Total
(In thousands)
Major products / services lines
Gathering services and related fees
$
7,495
$
25,706
$
3,724
$
366
$
31,840
$
13,025
$
6,197
$
88,353
$
(1,389
)
$
86,964
Natural gas, NGLs and condensate sales
—
5,585
85
4,221
2,302
604
—
12,797
25,131
37,928
Other revenues
—
2,908
1,007
32
1,138
1,656
—
6,741
(225
)
6,516
Total
$
7,495
$
34,199
$
4,816
$
4,619
$
35,280
$
15,285
$
6,197
$
107,891
$
23,517
$
131,408</t>
  </si>
  <si>
    <t>Schedule of Information about Contract Assets from Contracts with Customers</t>
  </si>
  <si>
    <t xml:space="preserve"> The following table provides information about contract assets from contracts with customers:
March 31, 2020
December 31, 2019
(In thousands)
Contract assets, beginning of period
$
3,902
$
8,755
Additions
13,877
18,077
Transfers out
(425
)
(22,930
)
Contract assets, end of period
$
17,354
$
3,902</t>
  </si>
  <si>
    <t>SEGMENT INFORMATION (Tables)</t>
  </si>
  <si>
    <t>Schedule of assets by reportable segment</t>
  </si>
  <si>
    <t>Assets by reportable segment follow.
March 31, 2020
December 31, 2019
(In thousands)
Assets (1):
Utica Shale
$
205,341
$
206,368
Ohio Gathering
271,268
275,000
Williston Basin
452,684
452,152
DJ Basin
200,473
205,308
Permian Basin
184,043
185,708
Piceance Basin
622,403
631,140
Barnett Shale
345,248
350,638
Marcellus Shale
184,279
184,631
Total reportable segment assets
2,465,739
2,490,945
Corporate and Other
159,196
82,506
Total assets
$
2,624,935
$
2,573,451
(1) At March 31, 2020, Corporate and Other included $92.3 million relating to our investment in Double E (included in the Investment in equity method investees caption of the unaudited condensed consolidated balance sheet). At December 31, 2019, Corporate and Other included $34.7 million relating to our investment in Double E.</t>
  </si>
  <si>
    <t>Schedule of segment reporting information</t>
  </si>
  <si>
    <t>Revenues by reportable segment follow.
Three months ended March 31,
2020
2019
(In thousands)
Revenues (1):
Utica Shale
$
6,962
$
7,495
Williston Basin
31,263
34,199
DJ Basin
7,959
4,816
Permian Basin
7,010
4,619
Piceance Basin
29,257
35,280
Barnett Shale
15,574
15,285
Marcellus Shale
6,235
6,197
Total reportable segments revenue
104,260
107,891
Corporate and Other
643
26,838
Eliminations
—
(3,321
)
Total revenues
$
104,903
$
131,408
(1) Excludes revenues earned by Ohio Gathering due to equity method accounting. Depreciation and amortization, including the amortization expense associated with our favorable gas gathering contracts as reported in Other revenues, by reportable segment follows.
Three months ended March 31,
2020
2019
(In thousands)
Depreciation and amortization (1):
Utica Shale
$
1,927
$
1,908
Williston Basin
6,495
5,436
DJ Basin
1,527
799
Permian Basin
1,345
1,072
Piceance Basin
11,298
11,791
Barnett Shale (2)
4,032
4,330
Marcellus Shale
2,300
2,283
Total reportable segment depreciation and amortization
28,924
27,619
Corporate and Other
939
497
Total depreciation and amortization
$
29,863
$
28,116
(1) Excludes depreciation and amortization recognized by Ohio Gathering due to equity method accounting. (2) Includes the amortization expense associated with our favorable gas gathering contracts as reported in Other revenues . Cash paid for capital expenditures by reportable segment follow.
Three months ended March 31,
2020
2019
(In thousands)
Cash paid for capital expenditures (1):
Utica Shale
$
909
$
101
Williston Basin
4,943
8,023
DJ Basin
6,298
28,356
Permian Basin
3,281
7,057
Piceance Basin
346
1,226
Barnett Shale (2)
657
(118
)
Marcellus Shale
422
102
Total reportable segment capital expenditures
16,856
44,747
Corporate and Other
1,727
16,101
Total cash paid for capital expenditures
$
18,583
$
60,848
(1) Excludes cash paid for capital expenditures by Ohio Gathering due to equity method accounting. (2) For the three months ended March 31, 2019, the amount includes sales tax reimbursements of $1.1 million.</t>
  </si>
  <si>
    <t>Schedule of counterparties accounting for more than 10% of total revenues</t>
  </si>
  <si>
    <t>Counterparties accounting for more than 10% of total revenues were as follows:
Three months ended March 31,
2020
2019
Percentage of total revenues (1):
Counterparty A - Piceance Basin
11
%
* (1) Excludes revenues earned by Ohio Gathering due to equity method accounting. * Less than 10%</t>
  </si>
  <si>
    <t>Reconciliation of net income to adjusted EBITDA</t>
  </si>
  <si>
    <t>Segment adjusted EBITDA by reportable segment follows.
Three months ended March 31,
2020
2019
(In thousands)
Reportable segment adjusted EBITDA
Utica Shale
$
5,928
$
6,193
Ohio Gathering
7,939
9,210
Williston Basin
16,192
18,734
DJ Basin
5,911
2,673
Permian Basin
1,581
(550
)
Piceance Basin
23,557
25,999
Barnett Shale
8,760
11,374
Marcellus Shale
5,320
5,142
Total of reportable segments' measures of profit
$
75,188
$
78,775
A reconciliation of income or loss before income taxes and income or loss from equity method investees to total of reportable segments' measures of profit or loss follows.
Three months ended March 31,
2020
2019
(In thousands)
Reconciliation of income (loss) before income taxes and income (loss) from equity method investees to total of reportable segments' measures of profit:
Income (loss) before income taxes and income (loss) from equity method investees
$
1,970
$
(36,266
)
Add:
Corporate and Other expense
11,895
14,159
Interest expense
20,218
17,527
Deferred Purchase Price Obligation
2,297
4,427
Depreciation and amortization
29,863
28,116
Proportional adjusted EBITDA for equity method investees
7,939
9,210
Adjustments related to MVC shortfall payments
(5,442
)
(4,199
)
Adjustments related to capital reimbursement activity
(211
)
(715
)
Unit-based and noncash compensation
2,723
2,526
Loss (gain) on asset sales, net
115
(961
)
Long-lived asset impairment
3,821
44,951
Total of reportable segments' measures of profit
$
75,188
$
78,775</t>
  </si>
  <si>
    <t>Schedule of Adjustments Related to Minimum Volume Commitments Shortfall Payments</t>
  </si>
  <si>
    <t xml:space="preserve">Adjustments related to MVC shortfall payments by reportable segment follow.
Three months ended March 31, 2020
Williston Basin
Piceance Basin
Barnett Shale
Total
(In thousands)
Adjustments related to expected MVC shortfall payments:
$
(5,665
)
$
223
$
—
$
(5,442
)
Three months ended March 31, 2019
Williston Basin
Piceance Basin
Barnett Shale
Total
(In thousands)
Adjustments related to expected MVC shortfall payments:
$
(5,549
)
$
(103
)
$
1,453
$
(4,199
) </t>
  </si>
  <si>
    <t>PROPERTY, PLANT, AND EQUIPMENT, NET (Tables)</t>
  </si>
  <si>
    <t>Schedule of property, plant, and equipment, net</t>
  </si>
  <si>
    <t>Details on property, plant and equipment follow.
March 31, 2020
December 31, 2019
(In thousands)
Gathering and processing systems and related equipment
$
2,193,225
$
2,182,950
Construction in progress
73,040
78,716
Land and line fill
10,440
10,137
Other
57,548
53,129
Total
2,334,253
2,324,932
Less accumulated depreciation
464,371
442,681
Property, plant and equipment, net
$
1,869,882
$
1,882,251</t>
  </si>
  <si>
    <t>Schedule of depreciation expense and capitalized interest costs</t>
  </si>
  <si>
    <t>Depreciation expense and capitalized interest follow.
Three months ended March 31,
2020
2019
(In thousands)
Depreciation expense
$
21,661
$
19,783
Capitalized interest
491
1,915</t>
  </si>
  <si>
    <t>AMORTIZING INTANGIBLE ASSETS (Tables)</t>
  </si>
  <si>
    <t>Intangible assets and liabilities subject to amortization</t>
  </si>
  <si>
    <t>Details regarding our intangible assets, all of which are subject to amortization, follow:
March 31, 2020
Gross carrying amount
Accumulated amortization
Net
(In thousands)
Favorable gas gathering contracts
$
24,195
$
(15,359
)
$
8,836
Contract intangibles
278,448
(175,973
)
102,475
Rights-of-way
157,175
(44,410
)
112,765
Total intangible assets
$
459,818
$
(235,742
)
$
224,076
December 31, 2019
Gross carrying amount
Accumulated amortization
Net
(In thousands)
Favorable gas gathering contracts
$
24,195
$
(15,125
)
$
9,070
Contract intangibles
278,448
(169,549
)
108,899
Rights-of-way
157,175
(42,866
)
114,309
Total intangible assets
$
459,818
$
(227,540
)
$
232,278</t>
  </si>
  <si>
    <t>Recognized amortization expense in other revenues and cost and expenses</t>
  </si>
  <si>
    <t>We recognized amortization expense in Other revenues as follows:
Three months ended March 31,
2020
2019
(In thousands)
Amortization expense – favorable gas gathering contracts
$
(234
)
$
(389
) We recognized amortization expense in costs and expenses as follows:
Three months ended March 31,
2020
2019
(In thousands)
Amortization expense – contract intangibles
$
6,424
$
6,397
Amortization expense – rights-of-way
1,544
1,547</t>
  </si>
  <si>
    <t>Estimated aggregate annual amortization expected to be recognized</t>
  </si>
  <si>
    <t>The estimated aggregate annual amortization expected to be recognized for the remainder of 2020 and each of the four succeeding fiscal years follows.
Intangible assets
(In thousands)
2020
$
23,926
2021
28,209
2022
25,142
2023
25,088
2024
14,917</t>
  </si>
  <si>
    <t>EQUITY METHOD INVESTMENTS (Tables)</t>
  </si>
  <si>
    <t>Equity Method Investments</t>
  </si>
  <si>
    <t xml:space="preserve">A reconciliation of our
Investment in Ohio Gathering, March 31, 2020
$
271,268
March cash distributions
1,875
Basis difference
223,151
Investment in Ohio Gathering February 29, 2020
$
496,294
As noted in our 2019 Annual Report, in December 2019 an impairment loss of long-lived assets was recognized by OCC which brought our investment in OCC to zero. As a result, we have not recorded our portion of OCC’s net loss for the three months ended March 31, 2020 in the Income (loss) from equity method investees caption of our unaudited condensed consolidated statements of operations. Summarized statements of operations information for OGC and OCC follow (amounts represent 100% of investee financial information).
Three months ended February 29, 2020
Three months ended February 28, 2019
OGC
OCC
OGC
OCC
(In thousands)
Total revenues
$
30,068
$
2,727
$
33,466
$
2,266
Total operating expenses
25,750
30,855
25,487
2,973
Net income (loss)
4,311
(28,128
)
7,972
(707
) </t>
  </si>
  <si>
    <t>DEFERRED REVENUE (Tables)</t>
  </si>
  <si>
    <t>Rollforward of deferred revenue</t>
  </si>
  <si>
    <t>A rollforward of current deferred revenue follows.
Utica Shale
Williston Basin
DJ Basin
Piceance Basin
Barnett Shale
Marcellus Shale
Total current
(In thousands)
Current deferred revenue, January 1, 2020
$
18
$
1,933
$
2,860
$
7,014
$
1,630
$
38
$
13,493
Additions
2
483
2,123
1,547
396
9
4,560
Less revenue recognized
5
483
1,285
1,544
409
9
3,735
Current deferred revenue, March 31, 2020
$
15
$
1,933
$
3,698
$
7,017
$
1,617
$
38
$
14,318
A rollforward of noncurrent deferred revenue follows.
Utica Shale
Williston Basin
DJ Basin
Piceance Basin
Barnett Shale
Marcellus Shale
Total noncurrent
(In thousands)
Noncurrent deferred revenue, January 1, 2020
$
3
$
3,634
$
7,589
$
17,710
$
9,575
$
198
$
38,709
Additions
425
3,522
3,263
1,304
382
—
8,896
Less reclassification to current deferred revenue
2
483
2,123
1,547
396
9
4,560
Noncurrent deferred revenue, March 31, 2020
$
426
$
6,673
$
8,729
$
17,467
$
9,561
$
189
$
43,045</t>
  </si>
  <si>
    <t>DEBT (Tables)</t>
  </si>
  <si>
    <t>Schedule of debt and capital leases</t>
  </si>
  <si>
    <t xml:space="preserve">Debt consisted of the following:
March 31, 2020
December 31, 2019
(In thousands)
Summit Holdings' variable rate senior secured Revolving Credit Facility (3.74% at March 31, 2020 and 4.55% at December 31, 2019) due May 2022
$
698,000
$
677,000
Summit Holdings' 5.5% senior unsecured notes due August 2022
300,000
300,000
Less unamortized debt issuance costs (1)
(1,521
)
(1,686
)
Summit Holdings' 5.75% senior unsecured notes due April 2025
500,000
500,000
Less unamortized debt issuance costs (1)
(4,763
)
(5,015
)
Total long-term debt
$
1,491,716
$
1,470,299
(1) Issuance costs are being amortized over the life of the notes. </t>
  </si>
  <si>
    <t>FINANCIAL INSTRUMENTS (Tables)</t>
  </si>
  <si>
    <t>Summary of the estimated fair value of debt instruments</t>
  </si>
  <si>
    <t>A summary of the estimated fair value of our debt financial instruments follows.
March 31, 2020
December 31, 2019
Carrying value
Estimated fair value (Level 2)
Carrying value
Estimated fair value (Level 2)
(In thousands)
Summit Holdings 5.5% Senior Notes ($300.0 million principal)
$
298,479
$
58,875
$
298,314
$
266,750
Summit Holdings 5.75% Senior Notes ($500.0 million principal)
495,237
53,125
494,985
382,708</t>
  </si>
  <si>
    <t>PARTNERS' CAPITAL AND MEZZANINE CAPITAL (Tables)</t>
  </si>
  <si>
    <t>Schedule of partner units activity</t>
  </si>
  <si>
    <t>A rollforward of the number of preferred limited partner and common limited partner units follows.
Series A Preferred Units
Common Units
Units, December 31, 2019
300,000
93,493,473
Net units issued under the SMLP LTIP
—
975,912
Units, March 31, 2020
300,000
94,469,385</t>
  </si>
  <si>
    <t>Details of cash distributions</t>
  </si>
  <si>
    <t>Our General Partner held IDRs (through the Equity Restructuring). Our payment of IDRs as reported in distributions to unitholders – general partner in the statement of partners' capital during the three months ended March 31 follow.
Three months ended March 31,
2020
2019
(In thousands)
IDR payments
$
—
$
2,139
Three months ended March 31,
2020
2019
Per-unit distributions to unitholders
$
0.125
$
0.575</t>
  </si>
  <si>
    <t>EARNINGS PER UNIT (Tables)</t>
  </si>
  <si>
    <t>Schedule of earnings per limited partner unit</t>
  </si>
  <si>
    <t>The following table details the components of EPU.
Three months ended March 31,
2020
2019
(In thousands, except per-unit amounts)
Numerator for basic and diluted EPU:
Allocation of net income (loss) among limited partner interests:
Net income (loss) attributable to limited partners
$
5,309
$
(36,926
)
Less net income attributable to Series A Preferred Units
7,125
7,125
Less net income attributable to Subsidiary Series A Preferred Units
945
—
Net loss attributable to common limited partners
$
(2,761
)
$
(44,051
)
Denominator for basic and diluted EPU:
Weighted-average common units outstanding – diluted
93,675
75,793
Loss per limited partner unit:
Common unit – basic
$
(0.03
)
$
(0.58
)
Common unit – diluted
$
(0.03
)
$
(0.58
)
Nonvested anti-dilutive phantom units excluded from the calculation of diluted EPU
1,889
34</t>
  </si>
  <si>
    <t>RELATED-PARTY TRANSACTIONS (Tables)</t>
  </si>
  <si>
    <t>Schedule of related party transactions</t>
  </si>
  <si>
    <t>Expenses incurred by the General Partner and reimbursed by us under our Partnership Agreement were as follows:
Three months ended March 31,
2020
2019
(In thousands)
Operation and maintenance expense
$
5,575
$
7,885
General and administrative expense
7,841
10,830</t>
  </si>
  <si>
    <t>LEASES, COMMITMENTS AND CONTINGENCIES (Tables)</t>
  </si>
  <si>
    <t>Schedule of right-of-use assets and lease liabilities</t>
  </si>
  <si>
    <t>ROU assets (included in the Property, plant and equipment, net caption on our unaudited condensed consolidated balance sheet) and lease liabilities (included in the Other current liabilities and Other noncurrent liabilities captions on our unaudited condensed consolidated balance sheet) follow:
March 31, 2020
December 31, 2019
(In thousands)
ROU assets
Operating
$
4,306
$
3,580
Finance
2,649
3,159
$
6,955
$
6,739
Lease liabilities, current
Operating
$
967
$
1,221
Finance
1,023
1,246
$
1,990
$
2,467
Lease liabilities, noncurrent
Operating
$
3,482
$
2,513
Finance
483
676
$
3,965
$
3,189</t>
  </si>
  <si>
    <t>Schedule of lease cost and other information</t>
  </si>
  <si>
    <t xml:space="preserve">Lease cost and Other information follow:
Three months ended March 31,
2020
2019
(In thousands)
Lease cost
Finance lease cost:
Amortization of ROU assets (included in depreciation and amortization)
$
352
$
368
Interest on lease liabilities (included in interest expense)
18
23
Operating lease cost (included in general and administrative expense)
772
832
$
1,142
$
1,223
Three months ended March 31,
2020
2019
(In thousands)
Other information
Cash paid for amounts included in the measurement of lease liabilities
Operating cash outflows from operating leases
$
708
$
821
Operating cash outflows from finance leases
18
23
Financing cash outflows from finance leases
417
445
ROU assets obtained in exchange for new operating lease liabilities
1,199
—
ROU assets obtained in exchange for new finance lease liabilities
—
693
Weighted-average remaining lease term (years) - operating leases
6.0
3.5
Weighted-average remaining lease term (years) - finance leases
2.0
2.0
Weighted-average discount rate - operating leases
5
%
5
%
Weighted-average discount rate - finance leases
4
%
4
% </t>
  </si>
  <si>
    <t>Schedule of total rent expense related to operating leases</t>
  </si>
  <si>
    <t>We recognize total lease expense incurred or allocated to us in general and administrative expenses. Lease expense related to operating leases, including lease expense incurred on our behalf and allocated to us, was as follows:
Three months ended March 31,
2020
2019
(In thousands)
Lease expense
$
912
$
944</t>
  </si>
  <si>
    <t>Future minimum lease payments due and future minimum rentals to be received under noncancelable leases and subleases</t>
  </si>
  <si>
    <t>Future minimum lease payments due under noncancelable leases for the remainder of 2020 and each of the five succeeding fiscal years and thereafter, were as follows:
March 31, 2020
(In thousands)
Operating
Finance
2020
$
1,046
$
873
2021
1,125
606
2022
883
76
2023
741
—
2024
555
—
2025
464
—
Thereafter
742
—
Total future minimum lease payments
$
5,556
$
1,555
Future minimum lease payments due under noncancelable leases at December 31, 2019 and each of the five succeeding fiscal years and thereafter, were as follows:
December 31, 2019
(In thousands)
Operating
Finance
2020
$
1,705
$
1,299
2021
1,004
616
2022
551
76
2023
408
—
2024
240
—
2025
153
—
Thereafter
742
—
Total future minimum lease payments
$
4,803
$
1,991</t>
  </si>
  <si>
    <t>Schedule of accrued environmental remediation</t>
  </si>
  <si>
    <t>A rollforward of the aggregate accrued environmental remediation liabilities follows.
Total
(In thousands)
Accrued environmental remediation, January 1, 2020
$
4,651
Payments made
(17
)
Accrued environmental remediation, March 31, 2020
$
4,634</t>
  </si>
  <si>
    <t>ORGANIZATION, BUSINESS OPERATIONS AND PRESENTATION AND CONSOLIDATION - Narrative (Details) - shares</t>
  </si>
  <si>
    <t>Organization And Business Operations [Line Items]</t>
  </si>
  <si>
    <t>Common limited partner capital (shares)</t>
  </si>
  <si>
    <t>SMP Holdings | Common units</t>
  </si>
  <si>
    <t>Energy Capital Partners | Common units</t>
  </si>
  <si>
    <t>REVENUE - Narrative1 (Details)</t>
  </si>
  <si>
    <t>Maximum | Revenue, Remaining Performance Obligation, Expected Timing of Satisfaction, Start Date: 2020-04-01</t>
  </si>
  <si>
    <t>Revenue From Contract With Customer [Line Items]</t>
  </si>
  <si>
    <t>Revenue, remaining performance obligation, expected timing of satisfaction, Period</t>
  </si>
  <si>
    <t>25 years</t>
  </si>
  <si>
    <t>REVENUE - Narrative (Details) - USD ($) $ in Thousands</t>
  </si>
  <si>
    <t>Dec. 31, 2018</t>
  </si>
  <si>
    <t>Revenue, performance obligation, description of payment terms</t>
  </si>
  <si>
    <t>Our services are typically billed on a monthly basis and we do not offer extended payment terms. We do not have contracts with financing components.</t>
  </si>
  <si>
    <t>Receivables with customers</t>
  </si>
  <si>
    <t>Contract assets included in accounts receivable</t>
  </si>
  <si>
    <t>Contract liabilities, revenue</t>
  </si>
  <si>
    <t>REVENUE - Schedule of Estimated Revenue Expected to be Recognized and MVC Shortfall Payments (Details) - Gathering Services and Related Fees $ in Thousands</t>
  </si>
  <si>
    <t>Mar. 31, 2020USD ($)</t>
  </si>
  <si>
    <t>Revenue, Remaining Performance Obligation, Expected Timing of Satisfaction, Start Date: 2020-04-01</t>
  </si>
  <si>
    <t>Revenue Remaining Performance Obligation Expected Timing Of Satisfaction [Line Items]</t>
  </si>
  <si>
    <t>9 months</t>
  </si>
  <si>
    <t>Revenue, remaining performance obligation</t>
  </si>
  <si>
    <t>Revenue, Remaining Performance Obligation, Expected Timing of Satisfaction, Start Date: 2021-01-01</t>
  </si>
  <si>
    <t>1 year</t>
  </si>
  <si>
    <t>Revenue, Remaining Performance Obligation, Expected Timing of Satisfaction, Start Date: 2022-01-01</t>
  </si>
  <si>
    <t>Revenue, Remaining Performance Obligation, Expected Timing of Satisfaction, Start Date: 2023-01-01</t>
  </si>
  <si>
    <t>Revenue, Remaining Performance Obligation, Expected Timing of Satisfaction, Start Date: 2024-01-01</t>
  </si>
  <si>
    <t>Revenue, Remaining Performance Obligation, Expected Timing of Satisfaction, Start Date: 2025-01-01</t>
  </si>
  <si>
    <t>REVENUE - Schedule of Disaggregated Revenue by Geographic Area and Major Products and Services Reportable Segments (Details) - USD ($) $ in Thousands</t>
  </si>
  <si>
    <t>Disaggregation Of Revenue [Line Items]</t>
  </si>
  <si>
    <t>All Other Segments</t>
  </si>
  <si>
    <t>Reportable Segments</t>
  </si>
  <si>
    <t>Reportable Segments | Utica Shale</t>
  </si>
  <si>
    <t>Reportable Segments | Williston Basin</t>
  </si>
  <si>
    <t>Reportable Segments | DJ Basin</t>
  </si>
  <si>
    <t>Reportable Segments | Permian Basin</t>
  </si>
  <si>
    <t>Reportable Segments | Piceance Basin</t>
  </si>
  <si>
    <t>Reportable Segments | Barnett Shale</t>
  </si>
  <si>
    <t>Reportable Segments | Marcellus Shale</t>
  </si>
  <si>
    <t>Gathering Services and Related Fees | All Other Segments</t>
  </si>
  <si>
    <t>Gathering Services and Related Fees | Reportable Segments</t>
  </si>
  <si>
    <t>Gathering Services and Related Fees | Reportable Segments | Utica Shale</t>
  </si>
  <si>
    <t>Gathering Services and Related Fees | Reportable Segments | Williston Basin</t>
  </si>
  <si>
    <t>Gathering Services and Related Fees | Reportable Segments | DJ Basin</t>
  </si>
  <si>
    <t>Gathering Services and Related Fees | Reportable Segments | Permian Basin</t>
  </si>
  <si>
    <t>Gathering Services and Related Fees | Reportable Segments | Piceance Basin</t>
  </si>
  <si>
    <t>Gathering Services and Related Fees | Reportable Segments | Barnett Shale</t>
  </si>
  <si>
    <t>Gathering Services and Related Fees | Reportable Segments | Marcellus Shale</t>
  </si>
  <si>
    <t>Natural Gas, NGLs and Condensate Sales | All Other Segments</t>
  </si>
  <si>
    <t>Natural Gas, NGLs and Condensate Sales | Reportable Segments</t>
  </si>
  <si>
    <t>Natural Gas, NGLs and Condensate Sales | Reportable Segments | Utica Shale</t>
  </si>
  <si>
    <t>Natural Gas, NGLs and Condensate Sales | Reportable Segments | Williston Basin</t>
  </si>
  <si>
    <t>Natural Gas, NGLs and Condensate Sales | Reportable Segments | DJ Basin</t>
  </si>
  <si>
    <t>Natural Gas, NGLs and Condensate Sales | Reportable Segments | Permian Basin</t>
  </si>
  <si>
    <t>Natural Gas, NGLs and Condensate Sales | Reportable Segments | Piceance Basin</t>
  </si>
  <si>
    <t>Natural Gas, NGLs and Condensate Sales | Reportable Segments | Barnett Shale</t>
  </si>
  <si>
    <t>Natural Gas, NGLs and Condensate Sales | Reportable Segments | Marcellus Shale</t>
  </si>
  <si>
    <t>Other Revenues | All Other Segments</t>
  </si>
  <si>
    <t>Other Revenues | Reportable Segments</t>
  </si>
  <si>
    <t>Other Revenues | Reportable Segments | Utica Shale</t>
  </si>
  <si>
    <t>Other Revenues | Reportable Segments | Williston Basin</t>
  </si>
  <si>
    <t>Other Revenues | Reportable Segments | DJ Basin</t>
  </si>
  <si>
    <t>Other Revenues | Reportable Segments | Permian Basin</t>
  </si>
  <si>
    <t>Other Revenues | Reportable Segments | Piceance Basin</t>
  </si>
  <si>
    <t>Other Revenues | Reportable Segments | Barnett Shale</t>
  </si>
  <si>
    <t>Other Revenues | Reportable Segments | Marcellus Shale</t>
  </si>
  <si>
    <t>REVENUE - Schedule of Information about Contract Assets from Contracts with Customers (Details) - USD ($) $ in Thousands</t>
  </si>
  <si>
    <t>12 Months Ended</t>
  </si>
  <si>
    <t>Contract With Customer Asset And Liability [Abstract]</t>
  </si>
  <si>
    <t>Contract assets, beginning of period</t>
  </si>
  <si>
    <t>Additions</t>
  </si>
  <si>
    <t>Transfers out</t>
  </si>
  <si>
    <t>Contract assets, end of period</t>
  </si>
  <si>
    <t>SEGMENT INFORMATION - Assets, Revenues, Depreciation and Amortization, and Capital Expenditures by Reportable Segment (Details) - USD ($) $ in Thousands</t>
  </si>
  <si>
    <t>Segment Reporting Information [Line Items]</t>
  </si>
  <si>
    <t>Assets</t>
  </si>
  <si>
    <t>Revenues</t>
  </si>
  <si>
    <t>Reportable Segments | Ohio Gathering</t>
  </si>
  <si>
    <t>Corporate and Other</t>
  </si>
  <si>
    <t>Eliminations</t>
  </si>
  <si>
    <t>SEGMENT INFORMATION - Narrative (Details) - USD ($) $ in Thousands</t>
  </si>
  <si>
    <t>Equity method investment</t>
  </si>
  <si>
    <t>Corporate</t>
  </si>
  <si>
    <t>Corporate and Other | Double E</t>
  </si>
  <si>
    <t>Sales tax reimbursement</t>
  </si>
  <si>
    <t>SEGMENT INFORMATION - Concentration Risk (Details)</t>
  </si>
  <si>
    <t>Sales Revenue, Net | Customer Concentration Risk | Counterparty A - Piceance Basin</t>
  </si>
  <si>
    <t>Concentration risk, percentage</t>
  </si>
  <si>
    <t>11.00%</t>
  </si>
  <si>
    <t>0.00%</t>
  </si>
  <si>
    <t>SEGMENT INFORMATION - Adjusted EBITDA by Reportable Segment (Details) - USD ($) $ in Thousands</t>
  </si>
  <si>
    <t>Adjusted EBITDA</t>
  </si>
  <si>
    <t>Utica Shale</t>
  </si>
  <si>
    <t>Ohio Gathering</t>
  </si>
  <si>
    <t>Williston Basin</t>
  </si>
  <si>
    <t>DJ Basin</t>
  </si>
  <si>
    <t>Permian Basin</t>
  </si>
  <si>
    <t>Piceance Basin</t>
  </si>
  <si>
    <t>Barnett Shale</t>
  </si>
  <si>
    <t>Marcellus Shale</t>
  </si>
  <si>
    <t>SEGMENT INFORMATION - Reconciliation of Net Income (Loss) to Adjusted EBITDA (Details) - USD ($) $ in Thousands</t>
  </si>
  <si>
    <t>Add:</t>
  </si>
  <si>
    <t>Corporate and Other expense</t>
  </si>
  <si>
    <t>Proportional adjusted EBITDA for equity method investees</t>
  </si>
  <si>
    <t>Adjustments related to MVC shortfall payments</t>
  </si>
  <si>
    <t>Adjustments related to capital reimbursement activity</t>
  </si>
  <si>
    <t>Total of reportable segments' measures of profit</t>
  </si>
  <si>
    <t>SEGMENT INFORMATION - Schedule of Adjustments Related to Minimum Volume Commitments Shortfall Payments (Details) - USD ($) $ in Thousands</t>
  </si>
  <si>
    <t>PROPERTY, PLANT, AND EQUIPMENT, NET - Schedule of Property, Plant, and Equipment, Net (Details) - USD ($) $ in Thousands</t>
  </si>
  <si>
    <t>Property, Plant and Equipment [Line Items]</t>
  </si>
  <si>
    <t>Property, plant and equipment, gross</t>
  </si>
  <si>
    <t>Less accumulated depreciation</t>
  </si>
  <si>
    <t>Gathering and processing systems and related equipment</t>
  </si>
  <si>
    <t>Construction in progress</t>
  </si>
  <si>
    <t>Land and line fill</t>
  </si>
  <si>
    <t>Other</t>
  </si>
  <si>
    <t>PROPERTY, PLANT, AND EQUIPMENT, NET - Narrative (Details) - USD ($) $ in Millions</t>
  </si>
  <si>
    <t>Asset impairment charges</t>
  </si>
  <si>
    <t>PROPERTY, PLANT, AND EQUIPMENT, NET - Schedule of Depreciation Expense and Capitalized Interest (Details) - USD ($) $ in Thousands</t>
  </si>
  <si>
    <t>Depreciation expense</t>
  </si>
  <si>
    <t>Capitalized interest</t>
  </si>
  <si>
    <t>AMORTIZING INTANGIBLE ASSETS - Intangible Assets and Liabilities Subject to Amortization (Details) - USD ($) $ in Thousands</t>
  </si>
  <si>
    <t>Finite-Lived Intangible Assets [Line Items]</t>
  </si>
  <si>
    <t>Gross carrying amount</t>
  </si>
  <si>
    <t>Accumulated amortization</t>
  </si>
  <si>
    <t>Net</t>
  </si>
  <si>
    <t>Favorable gas gathering contracts</t>
  </si>
  <si>
    <t>Contract intangibles</t>
  </si>
  <si>
    <t>Rights-of-way</t>
  </si>
  <si>
    <t>AMORTIZING INTANGIBLE ASSETS (Narrative) (Details) $ in Millions</t>
  </si>
  <si>
    <t>Impairment charge for intangible assets</t>
  </si>
  <si>
    <t>AMORTIZING INTANGIBLE ASSETS - Recognized Amortization Expense in Other Revenues and Cost and Expenses (Details) - USD ($) $ in Thousands</t>
  </si>
  <si>
    <t>Other Revenue | Favorable gas gathering contracts</t>
  </si>
  <si>
    <t>Amortization expense</t>
  </si>
  <si>
    <t>Costs And Expenses | Contract intangibles</t>
  </si>
  <si>
    <t>Costs And Expenses | Rights-of-way</t>
  </si>
  <si>
    <t>AMORTIZING INTANGIBLE ASSETS - Estimated Aggregate Annual Amortization Expected to be Recognized (Details) $ in Thousands</t>
  </si>
  <si>
    <t>Intangible assets</t>
  </si>
  <si>
    <t>2021</t>
  </si>
  <si>
    <t>2022</t>
  </si>
  <si>
    <t>2023</t>
  </si>
  <si>
    <t>2024</t>
  </si>
  <si>
    <t>EQUITY METHOD INVESTMENTS - Narrative (Details) - USD ($) $ in Thousands</t>
  </si>
  <si>
    <t>Jun. 26, 2019</t>
  </si>
  <si>
    <t>Schedule Of Equity Method Investments [Line Items]</t>
  </si>
  <si>
    <t>Additional cash investments</t>
  </si>
  <si>
    <t>Principal Owner</t>
  </si>
  <si>
    <t>Cash distribution to partnership</t>
  </si>
  <si>
    <t>Double E</t>
  </si>
  <si>
    <t>Asset contribution to an equity method investment</t>
  </si>
  <si>
    <t>Parental maximum guaranty for capital calls not met by summit permian transmission</t>
  </si>
  <si>
    <t>Remaining capital contributions</t>
  </si>
  <si>
    <t>Percentage of ownership interest</t>
  </si>
  <si>
    <t>50.00%</t>
  </si>
  <si>
    <t>Net assets</t>
  </si>
  <si>
    <t>Result of operations</t>
  </si>
  <si>
    <t>Double E | Principal Owner</t>
  </si>
  <si>
    <t>70.00%</t>
  </si>
  <si>
    <t>Double E | JV Partner</t>
  </si>
  <si>
    <t>30.00%</t>
  </si>
  <si>
    <t>Cash contribution</t>
  </si>
  <si>
    <t>OGC | Principal Owner</t>
  </si>
  <si>
    <t>38.50%</t>
  </si>
  <si>
    <t>OCC</t>
  </si>
  <si>
    <t>EQUITY METHOD INVESTMENTS - Rollforward of the Investment in Equity Method Investees (Details) - USD ($) $ in Thousands</t>
  </si>
  <si>
    <t>1 Months Ended</t>
  </si>
  <si>
    <t>Investment in Ohio Gathering, March 31, 2020</t>
  </si>
  <si>
    <t>March cash distributions</t>
  </si>
  <si>
    <t>Investment in Ohio Gathering February 29, 2020</t>
  </si>
  <si>
    <t>OGC | Summit Midstream Partners, LLC</t>
  </si>
  <si>
    <t>Basis difference</t>
  </si>
  <si>
    <t>EQUITY METHOD INVESTMENTS - Statements of Operations Information (Details) - USD ($) $ in Thousands</t>
  </si>
  <si>
    <t>Feb. 29, 2020</t>
  </si>
  <si>
    <t>Feb. 28, 2019</t>
  </si>
  <si>
    <t>OGC</t>
  </si>
  <si>
    <t>Total operating expenses</t>
  </si>
  <si>
    <t>DEFERRED REVENUE - Rollforward of deferred revenue (Details) $ in Thousands</t>
  </si>
  <si>
    <t>Movement in Deferred Revenue [Roll Forward]</t>
  </si>
  <si>
    <t>Current deferred revenue, beginning balance</t>
  </si>
  <si>
    <t>Current deferred revenue, Additions</t>
  </si>
  <si>
    <t>Current deferred revenue, Less revenue recognized</t>
  </si>
  <si>
    <t>Current deferred revenue, ending balance</t>
  </si>
  <si>
    <t>Noncurrent deferred revenue, beginning balance</t>
  </si>
  <si>
    <t>Noncurrent deferred revenue, Additions</t>
  </si>
  <si>
    <t>Noncurrent deferred revenue, Less reclassification to current deferred revenue</t>
  </si>
  <si>
    <t>Noncurrent deferred revenue, ending balance</t>
  </si>
  <si>
    <t>DEBT - Components of Long-Term Debt (Details) - USD ($) $ in Thousands</t>
  </si>
  <si>
    <t>Line of Credit Facility [Line Items]</t>
  </si>
  <si>
    <t>Total long-term debt</t>
  </si>
  <si>
    <t>SMP Holdings</t>
  </si>
  <si>
    <t>SMP Holdings | Senior Secured Revolving Credit Facility Due May 2022</t>
  </si>
  <si>
    <t>Revolving credit facility</t>
  </si>
  <si>
    <t>SMP Holdings | Senior Notes Due August 2022</t>
  </si>
  <si>
    <t>Unsecured notes</t>
  </si>
  <si>
    <t>Less unamortized debt issuance costs</t>
  </si>
  <si>
    <t>SMP Holdings | Senior Notes Due April 2025</t>
  </si>
  <si>
    <t>DEBT - Components of Long-Term Debt (Parenthetical) (Details) - SMP Holdings</t>
  </si>
  <si>
    <t>Senior Secured Revolving Credit Facility Due May 2022</t>
  </si>
  <si>
    <t>Variable interest rate</t>
  </si>
  <si>
    <t>3.74%</t>
  </si>
  <si>
    <t>4.55%</t>
  </si>
  <si>
    <t>Senior Notes Due August 2022</t>
  </si>
  <si>
    <t>Stated interest rate</t>
  </si>
  <si>
    <t>5.50%</t>
  </si>
  <si>
    <t>Senior Notes Due April 2025</t>
  </si>
  <si>
    <t>5.75%</t>
  </si>
  <si>
    <t>DEBT - Revolving Credit Facility (Narrative) (Details) - USD ($)</t>
  </si>
  <si>
    <t>Jun. 30, 2019</t>
  </si>
  <si>
    <t>Line of credit facility, outstanding amount</t>
  </si>
  <si>
    <t>Borrowing capacity</t>
  </si>
  <si>
    <t>Revolving credit facility maturity date</t>
  </si>
  <si>
    <t>2022-05</t>
  </si>
  <si>
    <t>Accordion feature</t>
  </si>
  <si>
    <t>Commitment fee on unused portion of the facility</t>
  </si>
  <si>
    <t>0.50%</t>
  </si>
  <si>
    <t>Interest rate at period end</t>
  </si>
  <si>
    <t>Unused portion under the facility</t>
  </si>
  <si>
    <t>Current borrowing capacity</t>
  </si>
  <si>
    <t>Debt issuance costs</t>
  </si>
  <si>
    <t>Debt defaults</t>
  </si>
  <si>
    <t>Revolving credit facility | LIBOR</t>
  </si>
  <si>
    <t>Applicable margin</t>
  </si>
  <si>
    <t>2.75%</t>
  </si>
  <si>
    <t>Revolving credit facility | Minimum</t>
  </si>
  <si>
    <t>0.30%</t>
  </si>
  <si>
    <t>Revolving credit facility | Minimum | ABR</t>
  </si>
  <si>
    <t>0.75%</t>
  </si>
  <si>
    <t>Revolving credit facility | Minimum | LIBOR</t>
  </si>
  <si>
    <t>1.75%</t>
  </si>
  <si>
    <t>Revolving credit facility | Maximum</t>
  </si>
  <si>
    <t>Revolving credit facility | Maximum | ABR</t>
  </si>
  <si>
    <t>Revolving credit facility | Maximum | LIBOR</t>
  </si>
  <si>
    <t>DEBT - Senior Notes (Narrative) (Details) - USD ($)</t>
  </si>
  <si>
    <t>Nov. 30, 2018</t>
  </si>
  <si>
    <t>Feb. 28, 2017</t>
  </si>
  <si>
    <t>Jul. 31, 2014</t>
  </si>
  <si>
    <t>Guarantor Subsidiaries</t>
  </si>
  <si>
    <t>Debt Instrument [Line Items]</t>
  </si>
  <si>
    <t>Cumulative percentage ownership in subsidiary</t>
  </si>
  <si>
    <t>100.00%</t>
  </si>
  <si>
    <t>5.75% Senior Notes</t>
  </si>
  <si>
    <t>Maturity date</t>
  </si>
  <si>
    <t>Apr. 15,
		2025</t>
  </si>
  <si>
    <t>Debt face amount</t>
  </si>
  <si>
    <t>Summit Holdings and Finance Corporation | Senior Notes Due August 2022</t>
  </si>
  <si>
    <t>Senior unsecured notes</t>
  </si>
  <si>
    <t>Aug. 15,
		2022</t>
  </si>
  <si>
    <t>Finance Corp | Summit Holdings</t>
  </si>
  <si>
    <t>FINANCIAL INSTRUMENTS - Concentration Risk - Narrative (Details) - Customer</t>
  </si>
  <si>
    <t>CONCENTRATIONS OF RISK</t>
  </si>
  <si>
    <t>Number of top customers</t>
  </si>
  <si>
    <t>Five Largest Customers | Accounts Receivable | Customer Concentration Risk</t>
  </si>
  <si>
    <t>49.00%</t>
  </si>
  <si>
    <t>46.00%</t>
  </si>
  <si>
    <t>FINANCIAL INSTRUMENTS - Fair Value - Narrative (Details) - Drop Down Assets 2016 Acquisition - USD ($) $ in Thousands</t>
  </si>
  <si>
    <t>Nov. 07, 2019</t>
  </si>
  <si>
    <t>Fair Value Balance Sheet Grouping Financial Statement Captions [Line Items]</t>
  </si>
  <si>
    <t>Payments to Acquire Businesses, Gross</t>
  </si>
  <si>
    <t>Business acquisition, reduced amount of consideration</t>
  </si>
  <si>
    <t>Remaining cash consideration payable</t>
  </si>
  <si>
    <t>Annual accrued Interest rate on unpaid consideration</t>
  </si>
  <si>
    <t>8.00%</t>
  </si>
  <si>
    <t>Remaining consideration description</t>
  </si>
  <si>
    <t>the Remaining Consideration is $180.75 million. The parties also extended the final date by which we are obligated to deliver the Remaining Consideration to January 15, 2022. The Remaining Consideration remains payable to SMP Holdings in (i) cash, (ii) our common units or (iii) a combination of cash and our common units, and interest continues to accrue (and is payable quarterly in cash) at a rate of 8% per annum on any portion of the Remaining Consideration that remains unpaid after March 31, 2020.</t>
  </si>
  <si>
    <t>Business acquisition, share issued (shares)</t>
  </si>
  <si>
    <t>FINANCIAL INSTRUMENTS - Fair value of Debt Instruments (Details) - Summit Holdings - USD ($) $ in Thousands</t>
  </si>
  <si>
    <t>Carrying value | 5.5% Senior Notes</t>
  </si>
  <si>
    <t>Senior notes</t>
  </si>
  <si>
    <t>Carrying value | 5.75% Senior Notes</t>
  </si>
  <si>
    <t>Fair Value | 5.5% Senior Notes | Estimated fair value (Level 2)</t>
  </si>
  <si>
    <t>Fair Value | 5.75% Senior Notes | Estimated fair value (Level 2)</t>
  </si>
  <si>
    <t>FINANCIAL INSTRUMENTS - Fair value of Debt Instruments (Parenthetical) (Details) - Summit Holdings - USD ($)</t>
  </si>
  <si>
    <t>5.5% Senior Notes</t>
  </si>
  <si>
    <t>PARTNERS' CAPITAL AND MEZZANINE CAPITAL - Partners' Capital and Schedule of Units (Details)</t>
  </si>
  <si>
    <t>Mar. 31, 2020shares</t>
  </si>
  <si>
    <t>Rollforwards of the number of partner units</t>
  </si>
  <si>
    <t>Units, beginning balance (in shares)</t>
  </si>
  <si>
    <t>Units, ending balance (in shares)</t>
  </si>
  <si>
    <t>Net units issued under the SMLP LTIP (in shares)</t>
  </si>
  <si>
    <t>PARTNERS' CAPITAL AND MEZZANINE CAPITAL - Narrative (Details) - USD ($) $ / shares in Units, $ in Thousands</t>
  </si>
  <si>
    <t>Mar. 22, 2019</t>
  </si>
  <si>
    <t>Dec. 31, 2020</t>
  </si>
  <si>
    <t>Dec. 31, 2017</t>
  </si>
  <si>
    <t>Partners Capital [Line Items]</t>
  </si>
  <si>
    <t>Fair value</t>
  </si>
  <si>
    <t>Preferred units issued</t>
  </si>
  <si>
    <t>Interest in partnership per unit</t>
  </si>
  <si>
    <t>Series A Preferred Units | Paid-in-Kind Distributions</t>
  </si>
  <si>
    <t>Pro-rated issuance of preferred units</t>
  </si>
  <si>
    <t>Pro-rated distribution of preferred units</t>
  </si>
  <si>
    <t>Pro-rated issuance of preferred units related to undrawn commitment</t>
  </si>
  <si>
    <t>Series A Preferred Units | Permian Holdco</t>
  </si>
  <si>
    <t>Series A Preferred Units | Permian Holdco | Double E</t>
  </si>
  <si>
    <t>Proceeds from issuance of common limited partners units</t>
  </si>
  <si>
    <t>GP/IDR Exchange | Summit Midstream Partners, LP | Common units | SMP Holdings</t>
  </si>
  <si>
    <t>General partner units converted</t>
  </si>
  <si>
    <t>GP/IDR Exchange | General Partner | Summit Midstream Partners, LP | SMP Holdings</t>
  </si>
  <si>
    <t>General partner interest</t>
  </si>
  <si>
    <t>2.00%</t>
  </si>
  <si>
    <t>PARTNERS' CAPITAL AND MEZZANINE CAPITAL - Incentive Distribution Rights (Details) $ in Thousands</t>
  </si>
  <si>
    <t>IDR payments</t>
  </si>
  <si>
    <t>PARTNERS' CAPITAL AND MEZZANINE CAPITAL - Cash Distributions Paid and Declared (Details) - $ / shares</t>
  </si>
  <si>
    <t>Per-unit annual distributions to unitholders (in dollars per unit)</t>
  </si>
  <si>
    <t>EARNINGS PER UNIT (Details) - USD ($) $ / shares in Units, shares in Thousands, $ in Thousands</t>
  </si>
  <si>
    <t>Antidilutive Securities Excluded From Computation Of Earnings Per Share [Line Items]</t>
  </si>
  <si>
    <t>Phantom Units</t>
  </si>
  <si>
    <t>Nonvested anti-dilutive phantom units excluded from the calculation of diluted EPU</t>
  </si>
  <si>
    <t>Limited Partner Interest Before Subordinated Units Converted To Common Units</t>
  </si>
  <si>
    <t>Common unit – basic</t>
  </si>
  <si>
    <t>Common unit – diluted</t>
  </si>
  <si>
    <t>UNIT-BASED AND NONCASH COMPENSATION - Narrative (Details) - SMLP LTIP</t>
  </si>
  <si>
    <t>Mar. 31, 2020Director$ / sharesshares</t>
  </si>
  <si>
    <t>Share Based Compensation Arrangement By Share Based Payment Award [Line Items]</t>
  </si>
  <si>
    <t>Units remaining available</t>
  </si>
  <si>
    <t>Granted units (in shares)</t>
  </si>
  <si>
    <t>Grant date fair value (in dollars per share) | $ / shares</t>
  </si>
  <si>
    <t>Vesting period</t>
  </si>
  <si>
    <t>3 years</t>
  </si>
  <si>
    <t>Issued units (in shares)</t>
  </si>
  <si>
    <t>No. of directors | Director</t>
  </si>
  <si>
    <t>Units vested (in shares)</t>
  </si>
  <si>
    <t>Number of authorized common units increased</t>
  </si>
  <si>
    <t>Common units extended term</t>
  </si>
  <si>
    <t>10 years</t>
  </si>
  <si>
    <t>RELATED-PARTY TRANSACTIONS - Expenses Incurred by the General Partner and Reimbursed (Details) - General Partner - USD ($) $ in Thousands</t>
  </si>
  <si>
    <t>Operation and maintenance expense</t>
  </si>
  <si>
    <t>Expenses from transactions with related party</t>
  </si>
  <si>
    <t>General and administrative expense</t>
  </si>
  <si>
    <t>LEASES, COMMITMENTS AND CONTINGENCIES - Narrative (Details)</t>
  </si>
  <si>
    <t>Mar. 31, 2019USD ($)MMcf</t>
  </si>
  <si>
    <t>Mar. 31, 2020USD ($)Agreement</t>
  </si>
  <si>
    <t>Jun. 30, 2019USD ($)</t>
  </si>
  <si>
    <t>Loss Contingencies [Line Items]</t>
  </si>
  <si>
    <t>Finance leases, term of contract</t>
  </si>
  <si>
    <t>Lessee, operating lease, existence of residual value guarantee [true false]</t>
  </si>
  <si>
    <t>Lessee, operating lease, residual value guarantee, Description</t>
  </si>
  <si>
    <t>Our leases do not contain residual value guarantees.</t>
  </si>
  <si>
    <t>Lessee, operating lease, assumptions and judgments, whether contract is or contains lease</t>
  </si>
  <si>
    <t>Our significant assumptions or judgments include the determination of whether a contract contains a lease and the discount rate used in our lease liabilities.</t>
  </si>
  <si>
    <t>Lessee, operating lease, assumptions and judgments, discount rate, description</t>
  </si>
  <si>
    <t>The rate implicit in our lease contracts is not readily determinable. In determining the discount rate used in our lease liabilities, we analyzed certain factors in our incremental borrowing rate, including collateral assumptions and the term used. Our incremental borrowing rate on the Revolving Credit Facility was 4.55% at December 31, 2019, which reflects the fixed rate at which we could borrow a similar amount, for a similar term and with similar collateral as in the lease contracts at the commencement date.</t>
  </si>
  <si>
    <t>Electric power | MMcf</t>
  </si>
  <si>
    <t>Cost of project</t>
  </si>
  <si>
    <t>Up front payment included in property, plant and equipment</t>
  </si>
  <si>
    <t>Additional cost to increase transmission line capacity</t>
  </si>
  <si>
    <t>Letter of credit initial term</t>
  </si>
  <si>
    <t>Irrevocable letter of credit payable</t>
  </si>
  <si>
    <t>Letter of credit renew term</t>
  </si>
  <si>
    <t>12 months</t>
  </si>
  <si>
    <t>Finance operating Lease obligations not exceed consolidated total assets</t>
  </si>
  <si>
    <t>Percentage of operating lease incremental borrowing rate</t>
  </si>
  <si>
    <t>Office Space</t>
  </si>
  <si>
    <t>Lessee, operating lease, existence of option to extend [true false]</t>
  </si>
  <si>
    <t>Lessee, operating lease, option to extend</t>
  </si>
  <si>
    <t>We have options to extend the lease and sublease terms of certain office space in Texas, Colorado and West Virginia. The beginning of the noncancelable lease and sublease period for these agreements ranges from 2014 to 2020 and the lease and sublease period ends between 2020 and 2028. These lease and sublease agreements contain between one and three options to renew the lease and sublease for a period of between two and five years. As of March 31, 2020, the exercise of the renewal options for these agreements are not reasonably certain and, as a result, the payments associated with these renewals are not included in the measurement of the lease liability and right-of-use (“ROU”) asset.</t>
  </si>
  <si>
    <t>Equipment</t>
  </si>
  <si>
    <t>We also have options to extend the lease term of certain compression equipment used at the Summit Utica gathering system. The beginning of the noncancelable lease period for these leases is 2017 and the lease period ends in 2020. In April 2020, we renewed the lease period for periods of one to three years. Our future minimum lease payments are approximately $2.3 million.</t>
  </si>
  <si>
    <t>Minimum [Member] | Office Space</t>
  </si>
  <si>
    <t>Operating leases, term of contract</t>
  </si>
  <si>
    <t>Operating lease, number of renewal terms | Agreement</t>
  </si>
  <si>
    <t>Lease agreements renewal periods</t>
  </si>
  <si>
    <t>2 years</t>
  </si>
  <si>
    <t>Minimum [Member] | Equipment</t>
  </si>
  <si>
    <t>Maximum | Meadowlark Midstream Gathering System | Principal Owner</t>
  </si>
  <si>
    <t>Coverage from pollution liability insurance policy</t>
  </si>
  <si>
    <t>Coverage from property and business interruption insurance policy</t>
  </si>
  <si>
    <t>Maximum | Office Space</t>
  </si>
  <si>
    <t>5 years</t>
  </si>
  <si>
    <t>Maximum | Equipment</t>
  </si>
  <si>
    <t>4 years</t>
  </si>
  <si>
    <t>LEASES, COMMITMENTS AND CONTINGENCIES - Schedule of Right of Use Assets and Lease Liabilities (Details) - USD ($) $ in Thousands</t>
  </si>
  <si>
    <t>Right-of-use asset</t>
  </si>
  <si>
    <t>Finance</t>
  </si>
  <si>
    <t>Lease liabilities, current</t>
  </si>
  <si>
    <t>Operating</t>
  </si>
  <si>
    <t>Lease liabilities, noncurrent</t>
  </si>
  <si>
    <t>LEASES, COMMITMENTS AND CONTINGENCIES - Schedule of Lease Cost and Other Information (Details) - USD ($) $ in Thousands</t>
  </si>
  <si>
    <t>Lease cost</t>
  </si>
  <si>
    <t>Amortization of ROU assets (included in depreciation and amortization)</t>
  </si>
  <si>
    <t>Interest on lease liabilities (included in interest expense)</t>
  </si>
  <si>
    <t>Operating lease cost (included in general and administrative expense)</t>
  </si>
  <si>
    <t>Total lease cost</t>
  </si>
  <si>
    <t>Other information</t>
  </si>
  <si>
    <t>Operating cash outflows from operating leases</t>
  </si>
  <si>
    <t>Operating cash outflows from finance leases</t>
  </si>
  <si>
    <t>Financing cash outflows from finance leases</t>
  </si>
  <si>
    <t>ROU assets obtained in exchange for new operating lease liabilities</t>
  </si>
  <si>
    <t>ROU assets obtained in exchange for new finance lease liabilities</t>
  </si>
  <si>
    <t>Weighted-average remaining lease term (years) - operating leases</t>
  </si>
  <si>
    <t>6 years</t>
  </si>
  <si>
    <t>3 years 6 months</t>
  </si>
  <si>
    <t>Weighted-average remaining lease term (years) - finance leases</t>
  </si>
  <si>
    <t>Weighted-average discount rate - operating leases</t>
  </si>
  <si>
    <t>5.00%</t>
  </si>
  <si>
    <t>Weighted-average discount rate - finance leases</t>
  </si>
  <si>
    <t>4.00%</t>
  </si>
  <si>
    <t>LEASES, COMMITMENTS AND CONTINGENCIES - Rent Expense (Details) - USD ($) $ in Thousands</t>
  </si>
  <si>
    <t>Lease expense</t>
  </si>
  <si>
    <t>LEASES, COMMITMENTS AND CONTINGENCIES - Future Minimum Lease Payments Due and Future Minimum Rentals to be Received under Noncancelable Leases (Details) - USD ($) $ in Thousands</t>
  </si>
  <si>
    <t>Operating lease, Future minimum lease payments, 2020</t>
  </si>
  <si>
    <t>Operating lease, Future minimum lease payments, 2021</t>
  </si>
  <si>
    <t>Operating lease, Future minimum lease payments, 2022</t>
  </si>
  <si>
    <t>Operating lease, Future minimum lease payments, 2023</t>
  </si>
  <si>
    <t>Operating lease, Future minimum lease payments, 2024</t>
  </si>
  <si>
    <t>Operating lease, Future minimum lease payments, 2025</t>
  </si>
  <si>
    <t>Operating lease, Future minimum lease payments, Thereafter</t>
  </si>
  <si>
    <t>Operating lease, Total future minimum lease payments</t>
  </si>
  <si>
    <t>Finance lease, Future minimum lease payments, 2020</t>
  </si>
  <si>
    <t>Finance lease, Future minimum lease payments, 2021</t>
  </si>
  <si>
    <t>Finance lease, Future minimum lease payments, 2022</t>
  </si>
  <si>
    <t>Finance lease, Total future minimum lease payments</t>
  </si>
  <si>
    <t>LEASES, COMMITMENTS AND CONTINGENCIES - Environmental Matters (Details) - Meadowlark Midstream Gathering System $ in Thousands</t>
  </si>
  <si>
    <t>Accrual for Environmental Loss Contingencies [Roll Forward]</t>
  </si>
  <si>
    <t>Accrued environmental remediation, beginning balance</t>
  </si>
  <si>
    <t>Payments made</t>
  </si>
  <si>
    <t>Accrued environmental remediation, ending balance</t>
  </si>
  <si>
    <t>DISPOSITIONS, DROP DOWN TRANSACTIONS AND RESTRUCTURING - Tioga Midstream Disposition (Details) - Tioga Midstream, LLC - Disposal, not discontinued operations - Purchase and Sale Agreement $ in Millions</t>
  </si>
  <si>
    <t>Mar. 22, 2019USD ($)</t>
  </si>
  <si>
    <t>Feb. 28, 2019USD ($)Agreement</t>
  </si>
  <si>
    <t>Business Acquisition [Line Items]</t>
  </si>
  <si>
    <t>Number of purchase and sale agreements | Agreement</t>
  </si>
  <si>
    <t>Cash purchase price of disposals</t>
  </si>
  <si>
    <t>Gain on sale of business</t>
  </si>
  <si>
    <t>DISPOSITIONS, DROP DOWN TRANSACTIONS AND RESTRUCTURING - 2016 Drop Down (Details) - Drop Down Assets 2016 Acquisition - USD ($) $ in Thousands</t>
  </si>
  <si>
    <t>Jun. 30, 2016</t>
  </si>
  <si>
    <t>Dec. 31, 2016</t>
  </si>
  <si>
    <t>Working capital adjustment</t>
  </si>
  <si>
    <t>Deferred purchase price obligation</t>
  </si>
  <si>
    <t>DISPOSITIONS, DROP DOWN TRANSACTIONS AND RESTRUCTURING - Restructuring Activities (Details) $ in Millions</t>
  </si>
  <si>
    <t>Employee Related Costs</t>
  </si>
  <si>
    <t>Restructuring and related cost, expected cost</t>
  </si>
  <si>
    <t>Severance costs</t>
  </si>
  <si>
    <t>Cash payment</t>
  </si>
  <si>
    <t>Employee related cost included in other current liabilities</t>
  </si>
  <si>
    <t>Consultants</t>
  </si>
  <si>
    <t>Restructuring costs</t>
  </si>
  <si>
    <t>Consultant related liabilities current</t>
  </si>
  <si>
    <t>General and Administrative Expense</t>
  </si>
  <si>
    <t>SUBSEQUENT EVENTS - Narrative (Details) $ / shares in Units, $ in Millions</t>
  </si>
  <si>
    <t>May 03, 2020USD ($)shares</t>
  </si>
  <si>
    <t>Apr. 10, 2020d$ / shares</t>
  </si>
  <si>
    <t>Subsequent Event</t>
  </si>
  <si>
    <t>Subsequent Event [Line Items]</t>
  </si>
  <si>
    <t>Purchase agreement date</t>
  </si>
  <si>
    <t>May 3,
		2020</t>
  </si>
  <si>
    <t>Closing price of common stock units | $ / shares</t>
  </si>
  <si>
    <t>Number of consecutive days | d</t>
  </si>
  <si>
    <t>Notice period to cure the deficiency and regain compliance</t>
  </si>
  <si>
    <t>6 months</t>
  </si>
  <si>
    <t>Plan to reduction in capital expenditures and ongoing implementation of expense, percentage</t>
  </si>
  <si>
    <t>Term Loan Credit Agreements | Scenario Forecast</t>
  </si>
  <si>
    <t>Borrowing capacity | $</t>
  </si>
  <si>
    <t>Mar. 31,
		2021</t>
  </si>
  <si>
    <t>Line of Credit Facility, Description</t>
  </si>
  <si>
    <t>The Loans under the Term Loan Credit Agreements will bear interest at a rate of 8.00% per annum, and will generally be (i) guaranteed by the Partnership and each subsidiary of the Borrower that guarantees the obligations under the Borrower’s Revolving Credit Facility, and (ii) secured by a first priority lien on and security interest in all property that secures the obligations under the Revolving Credit Facility</t>
  </si>
  <si>
    <t>Summit Investments | Subsequent Event</t>
  </si>
  <si>
    <t>Payments to Acquire Businesses, Gross | $</t>
  </si>
  <si>
    <t>Summit Investments | Common units | Subsequent Event</t>
  </si>
  <si>
    <t>SMP Holdings | Subsequent Event</t>
  </si>
  <si>
    <t>SMLP common units pledged as collateral under the SMPH Term Loan</t>
  </si>
  <si>
    <t>SMLP common units not pledged as collateral under the SMPH Term Loa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0_);_(&quot;$ &quot;(#,##0.0000)" numFmtId="167"/>
    <numFmt formatCode="_(&quot;$ &quot;#,##0.000_);_(&quot;$ &quot;(#,##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4</v>
      </c>
    </row>
    <row r="13" spans="1:3">
      <c r="A13" s="4" t="s">
        <v>21</v>
      </c>
      <c r="C13" s="5" t="n">
        <v>94558166</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33</v>
      </c>
    </row>
    <row r="20" spans="1:3">
      <c r="A20" s="4" t="s">
        <v>34</v>
      </c>
      <c r="B20" s="4" t="s">
        <v>1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33</v>
      </c>
    </row>
    <row r="32" spans="1:3">
      <c r="A32" s="4" t="s">
        <v>56</v>
      </c>
      <c r="B32" s="4" t="s">
        <v>14</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198</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67694</v>
      </c>
      <c r="C3" s="6" t="n">
        <v>4948</v>
      </c>
    </row>
    <row r="4" spans="1:3">
      <c r="A4" s="4" t="s">
        <v>63</v>
      </c>
      <c r="B4" s="5" t="n">
        <v>4057</v>
      </c>
      <c r="C4" s="5" t="n">
        <v>27392</v>
      </c>
    </row>
    <row r="5" spans="1:3">
      <c r="A5" s="4" t="s">
        <v>64</v>
      </c>
      <c r="B5" s="5" t="n">
        <v>83648</v>
      </c>
      <c r="C5" s="5" t="n">
        <v>102118</v>
      </c>
    </row>
    <row r="6" spans="1:3">
      <c r="A6" s="4" t="s">
        <v>65</v>
      </c>
      <c r="B6" s="5" t="n">
        <v>4265</v>
      </c>
      <c r="C6" s="5" t="n">
        <v>5018</v>
      </c>
    </row>
    <row r="7" spans="1:3">
      <c r="A7" s="4" t="s">
        <v>66</v>
      </c>
      <c r="B7" s="5" t="n">
        <v>159664</v>
      </c>
      <c r="C7" s="5" t="n">
        <v>139476</v>
      </c>
    </row>
    <row r="8" spans="1:3">
      <c r="A8" s="4" t="s">
        <v>67</v>
      </c>
      <c r="B8" s="5" t="n">
        <v>1869882</v>
      </c>
      <c r="C8" s="5" t="n">
        <v>1882251</v>
      </c>
    </row>
    <row r="9" spans="1:3">
      <c r="A9" s="4" t="s">
        <v>68</v>
      </c>
      <c r="B9" s="5" t="n">
        <v>224076</v>
      </c>
      <c r="C9" s="5" t="n">
        <v>232278</v>
      </c>
    </row>
    <row r="10" spans="1:3">
      <c r="A10" s="4" t="s">
        <v>69</v>
      </c>
      <c r="B10" s="5" t="n">
        <v>363578</v>
      </c>
      <c r="C10" s="5" t="n">
        <v>309728</v>
      </c>
    </row>
    <row r="11" spans="1:3">
      <c r="A11" s="4" t="s">
        <v>70</v>
      </c>
      <c r="B11" s="5" t="n">
        <v>7735</v>
      </c>
      <c r="C11" s="5" t="n">
        <v>9718</v>
      </c>
    </row>
    <row r="12" spans="1:3">
      <c r="A12" s="4" t="s">
        <v>71</v>
      </c>
      <c r="B12" s="5" t="n">
        <v>2624935</v>
      </c>
      <c r="C12" s="5" t="n">
        <v>2573451</v>
      </c>
    </row>
    <row r="13" spans="1:3">
      <c r="A13" s="3" t="s">
        <v>72</v>
      </c>
    </row>
    <row r="14" spans="1:3">
      <c r="A14" s="4" t="s">
        <v>73</v>
      </c>
      <c r="B14" s="5" t="n">
        <v>22294</v>
      </c>
      <c r="C14" s="5" t="n">
        <v>24415</v>
      </c>
    </row>
    <row r="15" spans="1:3">
      <c r="A15" s="4" t="s">
        <v>74</v>
      </c>
      <c r="B15" s="5" t="n">
        <v>11413</v>
      </c>
      <c r="C15" s="5" t="n">
        <v>11482</v>
      </c>
    </row>
    <row r="16" spans="1:3">
      <c r="A16" s="4" t="s">
        <v>75</v>
      </c>
      <c r="B16" s="5" t="n">
        <v>776</v>
      </c>
      <c r="C16" s="5" t="n">
        <v>311</v>
      </c>
    </row>
    <row r="17" spans="1:3">
      <c r="A17" s="4" t="s">
        <v>76</v>
      </c>
      <c r="B17" s="5" t="n">
        <v>14318</v>
      </c>
      <c r="C17" s="5" t="n">
        <v>13493</v>
      </c>
    </row>
    <row r="18" spans="1:3">
      <c r="A18" s="4" t="s">
        <v>77</v>
      </c>
      <c r="B18" s="5" t="n">
        <v>3696</v>
      </c>
      <c r="C18" s="5" t="n">
        <v>8477</v>
      </c>
    </row>
    <row r="19" spans="1:3">
      <c r="A19" s="4" t="s">
        <v>78</v>
      </c>
      <c r="B19" s="5" t="n">
        <v>15370</v>
      </c>
      <c r="C19" s="5" t="n">
        <v>12311</v>
      </c>
    </row>
    <row r="20" spans="1:3">
      <c r="A20" s="4" t="s">
        <v>79</v>
      </c>
      <c r="B20" s="5" t="n">
        <v>2016</v>
      </c>
      <c r="C20" s="5" t="n">
        <v>1725</v>
      </c>
    </row>
    <row r="21" spans="1:3">
      <c r="A21" s="4" t="s">
        <v>80</v>
      </c>
      <c r="B21" s="5" t="n">
        <v>8621</v>
      </c>
      <c r="C21" s="5" t="n">
        <v>11933</v>
      </c>
    </row>
    <row r="22" spans="1:3">
      <c r="A22" s="4" t="s">
        <v>81</v>
      </c>
      <c r="B22" s="5" t="n">
        <v>78504</v>
      </c>
      <c r="C22" s="5" t="n">
        <v>84147</v>
      </c>
    </row>
    <row r="23" spans="1:3">
      <c r="A23" s="4" t="s">
        <v>82</v>
      </c>
      <c r="B23" s="5" t="n">
        <v>1491716</v>
      </c>
      <c r="C23" s="5" t="n">
        <v>1470299</v>
      </c>
    </row>
    <row r="24" spans="1:3">
      <c r="A24" s="4" t="s">
        <v>83</v>
      </c>
      <c r="B24" s="5" t="n">
        <v>180750</v>
      </c>
      <c r="C24" s="5" t="n">
        <v>178453</v>
      </c>
    </row>
    <row r="25" spans="1:3">
      <c r="A25" s="4" t="s">
        <v>84</v>
      </c>
      <c r="B25" s="5" t="n">
        <v>43045</v>
      </c>
      <c r="C25" s="5" t="n">
        <v>38709</v>
      </c>
    </row>
    <row r="26" spans="1:3">
      <c r="A26" s="4" t="s">
        <v>85</v>
      </c>
      <c r="B26" s="5" t="n">
        <v>2618</v>
      </c>
      <c r="C26" s="5" t="n">
        <v>2926</v>
      </c>
    </row>
    <row r="27" spans="1:3">
      <c r="A27" s="4" t="s">
        <v>86</v>
      </c>
      <c r="B27" s="5" t="n">
        <v>8044</v>
      </c>
      <c r="C27" s="5" t="n">
        <v>7951</v>
      </c>
    </row>
    <row r="28" spans="1:3">
      <c r="A28" s="4" t="s">
        <v>87</v>
      </c>
      <c r="B28" s="5" t="n">
        <v>1804677</v>
      </c>
      <c r="C28" s="5" t="n">
        <v>1782485</v>
      </c>
    </row>
    <row r="29" spans="1:3">
      <c r="A29" s="4" t="s">
        <v>88</v>
      </c>
      <c r="B29" s="4" t="s">
        <v>89</v>
      </c>
      <c r="C29" s="4" t="s">
        <v>89</v>
      </c>
    </row>
    <row r="30" spans="1:3">
      <c r="A30" s="3" t="s">
        <v>90</v>
      </c>
    </row>
    <row r="31" spans="1:3">
      <c r="A31" s="4" t="s">
        <v>91</v>
      </c>
      <c r="B31" s="5" t="n">
        <v>300741</v>
      </c>
      <c r="C31" s="5" t="n">
        <v>293616</v>
      </c>
    </row>
    <row r="32" spans="1:3">
      <c r="A32" s="4" t="s">
        <v>92</v>
      </c>
      <c r="B32" s="5" t="n">
        <v>457176</v>
      </c>
      <c r="C32" s="5" t="n">
        <v>469900</v>
      </c>
    </row>
    <row r="33" spans="1:3">
      <c r="A33" s="4" t="s">
        <v>93</v>
      </c>
      <c r="B33" s="5" t="n">
        <v>757917</v>
      </c>
      <c r="C33" s="5" t="n">
        <v>763516</v>
      </c>
    </row>
    <row r="34" spans="1:3">
      <c r="A34" s="4" t="s">
        <v>94</v>
      </c>
      <c r="B34" s="5" t="n">
        <v>2624935</v>
      </c>
      <c r="C34" s="5" t="n">
        <v>2573451</v>
      </c>
    </row>
    <row r="35" spans="1:3">
      <c r="A35" s="4" t="s">
        <v>95</v>
      </c>
    </row>
    <row r="36" spans="1:3">
      <c r="A36" s="3" t="s">
        <v>95</v>
      </c>
    </row>
    <row r="37" spans="1:3">
      <c r="A37" s="4" t="s">
        <v>96</v>
      </c>
      <c r="B37" s="6" t="n">
        <v>62341</v>
      </c>
      <c r="C37" s="6" t="n">
        <v>274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95</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8</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1</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20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207</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7</v>
      </c>
      <c r="B1" s="2" t="s">
        <v>2</v>
      </c>
      <c r="C1" s="2" t="s">
        <v>60</v>
      </c>
    </row>
    <row r="2" spans="1:3">
      <c r="A2" s="4" t="s">
        <v>98</v>
      </c>
      <c r="B2" s="5" t="n">
        <v>300000</v>
      </c>
      <c r="C2" s="5" t="n">
        <v>300000</v>
      </c>
    </row>
    <row r="3" spans="1:3">
      <c r="A3" s="4" t="s">
        <v>99</v>
      </c>
      <c r="B3" s="5" t="n">
        <v>300000</v>
      </c>
      <c r="C3" s="5" t="n">
        <v>300000</v>
      </c>
    </row>
    <row r="4" spans="1:3">
      <c r="A4" s="4" t="s">
        <v>100</v>
      </c>
      <c r="B4" s="5" t="n">
        <v>94469385</v>
      </c>
      <c r="C4" s="5" t="n">
        <v>93493473</v>
      </c>
    </row>
    <row r="5" spans="1:3">
      <c r="A5" s="4" t="s">
        <v>101</v>
      </c>
      <c r="B5" s="5" t="n">
        <v>94469385</v>
      </c>
      <c r="C5" s="5" t="n">
        <v>93493473</v>
      </c>
    </row>
    <row r="6" spans="1:3">
      <c r="A6" s="4" t="s">
        <v>95</v>
      </c>
    </row>
    <row r="7" spans="1:3">
      <c r="A7" s="4" t="s">
        <v>98</v>
      </c>
      <c r="B7" s="5" t="n">
        <v>66002</v>
      </c>
      <c r="C7" s="5" t="n">
        <v>30058</v>
      </c>
    </row>
    <row r="8" spans="1:3">
      <c r="A8" s="4" t="s">
        <v>99</v>
      </c>
      <c r="B8" s="5" t="n">
        <v>66002</v>
      </c>
      <c r="C8" s="5" t="n">
        <v>300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210</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198</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2</v>
      </c>
    </row>
    <row r="3" spans="1:2">
      <c r="A3" s="3" t="s">
        <v>215</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218</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3" t="s">
        <v>221</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3" t="s">
        <v>224</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v>
      </c>
    </row>
    <row r="3" spans="1:2">
      <c r="A3" s="3" t="s">
        <v>230</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3</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60</v>
      </c>
    </row>
    <row r="2" spans="1:3">
      <c r="A2" s="3" t="s">
        <v>311</v>
      </c>
    </row>
    <row r="3" spans="1:3">
      <c r="A3" s="4" t="s">
        <v>312</v>
      </c>
      <c r="B3" s="5" t="n">
        <v>94469385</v>
      </c>
      <c r="C3" s="5" t="n">
        <v>93493473</v>
      </c>
    </row>
    <row r="4" spans="1:3">
      <c r="A4" s="4" t="s">
        <v>313</v>
      </c>
    </row>
    <row r="5" spans="1:3">
      <c r="A5" s="3" t="s">
        <v>311</v>
      </c>
    </row>
    <row r="6" spans="1:3">
      <c r="A6" s="4" t="s">
        <v>312</v>
      </c>
      <c r="B6" s="5" t="n">
        <v>45318866</v>
      </c>
    </row>
    <row r="7" spans="1:3">
      <c r="A7" s="4" t="s">
        <v>314</v>
      </c>
    </row>
    <row r="8" spans="1:3">
      <c r="A8" s="3" t="s">
        <v>311</v>
      </c>
    </row>
    <row r="9" spans="1:3">
      <c r="A9" s="4" t="s">
        <v>312</v>
      </c>
      <c r="B9" s="5" t="n">
        <v>59158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15</v>
      </c>
      <c r="B1" s="2" t="s">
        <v>2</v>
      </c>
    </row>
    <row r="2" spans="1:2">
      <c r="A2" s="4" t="s">
        <v>316</v>
      </c>
    </row>
    <row r="3" spans="1:2">
      <c r="A3" s="3" t="s">
        <v>317</v>
      </c>
    </row>
    <row r="4" spans="1:2">
      <c r="A4" s="4" t="s">
        <v>318</v>
      </c>
      <c r="B4" s="4" t="s">
        <v>3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102</v>
      </c>
      <c r="B1" s="2" t="s">
        <v>1</v>
      </c>
    </row>
    <row r="2" spans="1:3">
      <c r="B2" s="2" t="s">
        <v>2</v>
      </c>
      <c r="C2" s="2" t="s">
        <v>103</v>
      </c>
    </row>
    <row r="3" spans="1:3">
      <c r="A3" s="3" t="s">
        <v>104</v>
      </c>
    </row>
    <row r="4" spans="1:3">
      <c r="A4" s="4" t="s">
        <v>105</v>
      </c>
      <c r="B4" s="6" t="n">
        <v>104903</v>
      </c>
      <c r="C4" s="6" t="n">
        <v>131408</v>
      </c>
    </row>
    <row r="5" spans="1:3">
      <c r="A5" s="3" t="s">
        <v>106</v>
      </c>
    </row>
    <row r="6" spans="1:3">
      <c r="A6" s="4" t="s">
        <v>107</v>
      </c>
      <c r="B6" s="6" t="n">
        <v>8225</v>
      </c>
      <c r="C6" s="6" t="n">
        <v>31759</v>
      </c>
    </row>
    <row r="7" spans="1:3">
      <c r="A7" s="4" t="s">
        <v>108</v>
      </c>
      <c r="B7" s="4" t="s">
        <v>109</v>
      </c>
      <c r="C7" s="4" t="s">
        <v>109</v>
      </c>
    </row>
    <row r="8" spans="1:3">
      <c r="A8" s="4" t="s">
        <v>110</v>
      </c>
      <c r="B8" s="6" t="n">
        <v>21811</v>
      </c>
      <c r="C8" s="6" t="n">
        <v>24222</v>
      </c>
    </row>
    <row r="9" spans="1:3">
      <c r="A9" s="4" t="s">
        <v>111</v>
      </c>
      <c r="B9" s="5" t="n">
        <v>16378</v>
      </c>
      <c r="C9" s="5" t="n">
        <v>17281</v>
      </c>
    </row>
    <row r="10" spans="1:3">
      <c r="A10" s="4" t="s">
        <v>112</v>
      </c>
      <c r="B10" s="5" t="n">
        <v>29629</v>
      </c>
      <c r="C10" s="5" t="n">
        <v>27727</v>
      </c>
    </row>
    <row r="11" spans="1:3">
      <c r="A11" s="4" t="s">
        <v>113</v>
      </c>
      <c r="B11" s="5" t="n">
        <v>11</v>
      </c>
      <c r="C11" s="5" t="n">
        <v>950</v>
      </c>
    </row>
    <row r="12" spans="1:3">
      <c r="A12" s="4" t="s">
        <v>114</v>
      </c>
      <c r="B12" s="5" t="n">
        <v>115</v>
      </c>
      <c r="C12" s="5" t="n">
        <v>-961</v>
      </c>
    </row>
    <row r="13" spans="1:3">
      <c r="A13" s="4" t="s">
        <v>115</v>
      </c>
      <c r="B13" s="5" t="n">
        <v>3821</v>
      </c>
      <c r="C13" s="5" t="n">
        <v>44951</v>
      </c>
    </row>
    <row r="14" spans="1:3">
      <c r="A14" s="4" t="s">
        <v>116</v>
      </c>
      <c r="B14" s="5" t="n">
        <v>79990</v>
      </c>
      <c r="C14" s="5" t="n">
        <v>145929</v>
      </c>
    </row>
    <row r="15" spans="1:3">
      <c r="A15" s="4" t="s">
        <v>117</v>
      </c>
      <c r="B15" s="5" t="n">
        <v>-428</v>
      </c>
      <c r="C15" s="5" t="n">
        <v>209</v>
      </c>
    </row>
    <row r="16" spans="1:3">
      <c r="A16" s="4" t="s">
        <v>118</v>
      </c>
      <c r="B16" s="5" t="n">
        <v>-20218</v>
      </c>
      <c r="C16" s="5" t="n">
        <v>-17527</v>
      </c>
    </row>
    <row r="17" spans="1:3">
      <c r="A17" s="4" t="s">
        <v>83</v>
      </c>
      <c r="B17" s="5" t="n">
        <v>-2297</v>
      </c>
      <c r="C17" s="5" t="n">
        <v>-4427</v>
      </c>
    </row>
    <row r="18" spans="1:3">
      <c r="A18" s="4" t="s">
        <v>119</v>
      </c>
      <c r="B18" s="5" t="n">
        <v>1970</v>
      </c>
      <c r="C18" s="5" t="n">
        <v>-36266</v>
      </c>
    </row>
    <row r="19" spans="1:3">
      <c r="A19" s="4" t="s">
        <v>120</v>
      </c>
      <c r="B19" s="5" t="n">
        <v>28</v>
      </c>
      <c r="C19" s="5" t="n">
        <v>-207</v>
      </c>
    </row>
    <row r="20" spans="1:3">
      <c r="A20" s="4" t="s">
        <v>121</v>
      </c>
      <c r="B20" s="5" t="n">
        <v>3311</v>
      </c>
      <c r="C20" s="5" t="n">
        <v>-441</v>
      </c>
    </row>
    <row r="21" spans="1:3">
      <c r="A21" s="4" t="s">
        <v>122</v>
      </c>
      <c r="B21" s="5" t="n">
        <v>5309</v>
      </c>
      <c r="C21" s="5" t="n">
        <v>-36914</v>
      </c>
    </row>
    <row r="22" spans="1:3">
      <c r="A22" s="4" t="s">
        <v>123</v>
      </c>
      <c r="B22" s="5" t="n">
        <v>0</v>
      </c>
      <c r="C22" s="5" t="n">
        <v>12</v>
      </c>
    </row>
    <row r="23" spans="1:3">
      <c r="A23" s="4" t="s">
        <v>124</v>
      </c>
      <c r="B23" s="5" t="n">
        <v>5309</v>
      </c>
      <c r="C23" s="5" t="n">
        <v>-36926</v>
      </c>
    </row>
    <row r="24" spans="1:3">
      <c r="A24" s="4" t="s">
        <v>125</v>
      </c>
    </row>
    <row r="25" spans="1:3">
      <c r="A25" s="3" t="s">
        <v>106</v>
      </c>
    </row>
    <row r="26" spans="1:3">
      <c r="A26" s="4" t="s">
        <v>124</v>
      </c>
      <c r="B26" s="5" t="n">
        <v>7125</v>
      </c>
      <c r="C26" s="5" t="n">
        <v>7125</v>
      </c>
    </row>
    <row r="27" spans="1:3">
      <c r="A27" s="4" t="s">
        <v>126</v>
      </c>
    </row>
    <row r="28" spans="1:3">
      <c r="A28" s="3" t="s">
        <v>106</v>
      </c>
    </row>
    <row r="29" spans="1:3">
      <c r="A29" s="4" t="s">
        <v>124</v>
      </c>
      <c r="B29" s="5" t="n">
        <v>945</v>
      </c>
      <c r="C29" s="5" t="n">
        <v>0</v>
      </c>
    </row>
    <row r="30" spans="1:3">
      <c r="A30" s="4" t="s">
        <v>127</v>
      </c>
    </row>
    <row r="31" spans="1:3">
      <c r="A31" s="3" t="s">
        <v>106</v>
      </c>
    </row>
    <row r="32" spans="1:3">
      <c r="A32" s="4" t="s">
        <v>124</v>
      </c>
      <c r="B32" s="6" t="n">
        <v>-2761</v>
      </c>
      <c r="C32" s="6" t="n">
        <v>-44051</v>
      </c>
    </row>
    <row r="33" spans="1:3">
      <c r="A33" s="3" t="s">
        <v>128</v>
      </c>
    </row>
    <row r="34" spans="1:3">
      <c r="A34" s="4" t="s">
        <v>129</v>
      </c>
      <c r="B34" s="7" t="n">
        <v>-0.03</v>
      </c>
      <c r="C34" s="7" t="n">
        <v>-0.58</v>
      </c>
    </row>
    <row r="35" spans="1:3">
      <c r="A35" s="4" t="s">
        <v>130</v>
      </c>
      <c r="B35" s="7" t="n">
        <v>-0.03</v>
      </c>
      <c r="C35" s="7" t="n">
        <v>-0.58</v>
      </c>
    </row>
    <row r="36" spans="1:3">
      <c r="A36" s="3" t="s">
        <v>131</v>
      </c>
    </row>
    <row r="37" spans="1:3">
      <c r="A37" s="4" t="s">
        <v>132</v>
      </c>
      <c r="B37" s="5" t="n">
        <v>93675</v>
      </c>
      <c r="C37" s="5" t="n">
        <v>75793</v>
      </c>
    </row>
    <row r="38" spans="1:3">
      <c r="A38" s="4" t="s">
        <v>133</v>
      </c>
      <c r="B38" s="5" t="n">
        <v>93675</v>
      </c>
      <c r="C38" s="5" t="n">
        <v>75793</v>
      </c>
    </row>
    <row r="39" spans="1:3">
      <c r="A39" s="4" t="s">
        <v>134</v>
      </c>
    </row>
    <row r="40" spans="1:3">
      <c r="A40" s="3" t="s">
        <v>104</v>
      </c>
    </row>
    <row r="41" spans="1:3">
      <c r="A41" s="4" t="s">
        <v>105</v>
      </c>
      <c r="B41" s="6" t="n">
        <v>83792</v>
      </c>
      <c r="C41" s="6" t="n">
        <v>86964</v>
      </c>
    </row>
    <row r="42" spans="1:3">
      <c r="A42" s="4" t="s">
        <v>135</v>
      </c>
    </row>
    <row r="43" spans="1:3">
      <c r="A43" s="3" t="s">
        <v>104</v>
      </c>
    </row>
    <row r="44" spans="1:3">
      <c r="A44" s="4" t="s">
        <v>105</v>
      </c>
      <c r="B44" s="5" t="n">
        <v>13780</v>
      </c>
      <c r="C44" s="5" t="n">
        <v>37928</v>
      </c>
    </row>
    <row r="45" spans="1:3">
      <c r="A45" s="4" t="s">
        <v>136</v>
      </c>
    </row>
    <row r="46" spans="1:3">
      <c r="A46" s="3" t="s">
        <v>104</v>
      </c>
    </row>
    <row r="47" spans="1:3">
      <c r="A47" s="4" t="s">
        <v>105</v>
      </c>
      <c r="B47" s="6" t="n">
        <v>7331</v>
      </c>
      <c r="C47" s="6" t="n">
        <v>65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s>
  <sheetData>
    <row r="1" spans="1:5">
      <c r="A1" s="1" t="s">
        <v>320</v>
      </c>
      <c r="B1" s="2" t="s">
        <v>1</v>
      </c>
    </row>
    <row r="2" spans="1:5">
      <c r="B2" s="2" t="s">
        <v>2</v>
      </c>
      <c r="C2" s="2" t="s">
        <v>103</v>
      </c>
      <c r="D2" s="2" t="s">
        <v>60</v>
      </c>
      <c r="E2" s="2" t="s">
        <v>321</v>
      </c>
    </row>
    <row r="3" spans="1:5">
      <c r="A3" s="3" t="s">
        <v>317</v>
      </c>
    </row>
    <row r="4" spans="1:5">
      <c r="A4" s="4" t="s">
        <v>322</v>
      </c>
      <c r="B4" s="4" t="s">
        <v>323</v>
      </c>
    </row>
    <row r="5" spans="1:5">
      <c r="A5" s="4" t="s">
        <v>324</v>
      </c>
      <c r="B5" s="6" t="n">
        <v>58000</v>
      </c>
      <c r="D5" s="6" t="n">
        <v>90400</v>
      </c>
    </row>
    <row r="6" spans="1:5">
      <c r="A6" s="4" t="s">
        <v>325</v>
      </c>
      <c r="B6" s="5" t="n">
        <v>17354</v>
      </c>
      <c r="D6" s="6" t="n">
        <v>3902</v>
      </c>
      <c r="E6" s="6" t="n">
        <v>8755</v>
      </c>
    </row>
    <row r="7" spans="1:5">
      <c r="A7" s="4" t="s">
        <v>134</v>
      </c>
    </row>
    <row r="8" spans="1:5">
      <c r="A8" s="3" t="s">
        <v>317</v>
      </c>
    </row>
    <row r="9" spans="1:5">
      <c r="A9" s="4" t="s">
        <v>326</v>
      </c>
      <c r="B9" s="6" t="n">
        <v>2400</v>
      </c>
      <c r="C9" s="6" t="n">
        <v>27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328</v>
      </c>
    </row>
    <row r="2" spans="1:2">
      <c r="A2" s="4" t="s">
        <v>329</v>
      </c>
    </row>
    <row r="3" spans="1:2">
      <c r="A3" s="3" t="s">
        <v>330</v>
      </c>
    </row>
    <row r="4" spans="1:2">
      <c r="A4" s="4" t="s">
        <v>318</v>
      </c>
      <c r="B4" s="4" t="s">
        <v>331</v>
      </c>
    </row>
    <row r="5" spans="1:2">
      <c r="A5" s="4" t="s">
        <v>332</v>
      </c>
      <c r="B5" s="6" t="n">
        <v>86916</v>
      </c>
    </row>
    <row r="6" spans="1:2">
      <c r="A6" s="4" t="s">
        <v>333</v>
      </c>
    </row>
    <row r="7" spans="1:2">
      <c r="A7" s="3" t="s">
        <v>330</v>
      </c>
    </row>
    <row r="8" spans="1:2">
      <c r="A8" s="4" t="s">
        <v>318</v>
      </c>
      <c r="B8" s="4" t="s">
        <v>334</v>
      </c>
    </row>
    <row r="9" spans="1:2">
      <c r="A9" s="4" t="s">
        <v>332</v>
      </c>
      <c r="B9" s="6" t="n">
        <v>102127</v>
      </c>
    </row>
    <row r="10" spans="1:2">
      <c r="A10" s="4" t="s">
        <v>335</v>
      </c>
    </row>
    <row r="11" spans="1:2">
      <c r="A11" s="3" t="s">
        <v>330</v>
      </c>
    </row>
    <row r="12" spans="1:2">
      <c r="A12" s="4" t="s">
        <v>318</v>
      </c>
      <c r="B12" s="4" t="s">
        <v>334</v>
      </c>
    </row>
    <row r="13" spans="1:2">
      <c r="A13" s="4" t="s">
        <v>332</v>
      </c>
      <c r="B13" s="6" t="n">
        <v>84736</v>
      </c>
    </row>
    <row r="14" spans="1:2">
      <c r="A14" s="4" t="s">
        <v>336</v>
      </c>
    </row>
    <row r="15" spans="1:2">
      <c r="A15" s="3" t="s">
        <v>330</v>
      </c>
    </row>
    <row r="16" spans="1:2">
      <c r="A16" s="4" t="s">
        <v>318</v>
      </c>
      <c r="B16" s="4" t="s">
        <v>334</v>
      </c>
    </row>
    <row r="17" spans="1:2">
      <c r="A17" s="4" t="s">
        <v>332</v>
      </c>
      <c r="B17" s="6" t="n">
        <v>66693</v>
      </c>
    </row>
    <row r="18" spans="1:2">
      <c r="A18" s="4" t="s">
        <v>337</v>
      </c>
    </row>
    <row r="19" spans="1:2">
      <c r="A19" s="3" t="s">
        <v>330</v>
      </c>
    </row>
    <row r="20" spans="1:2">
      <c r="A20" s="4" t="s">
        <v>318</v>
      </c>
      <c r="B20" s="4" t="s">
        <v>334</v>
      </c>
    </row>
    <row r="21" spans="1:2">
      <c r="A21" s="4" t="s">
        <v>332</v>
      </c>
      <c r="B21" s="6" t="n">
        <v>50608</v>
      </c>
    </row>
    <row r="22" spans="1:2">
      <c r="A22" s="4" t="s">
        <v>338</v>
      </c>
    </row>
    <row r="23" spans="1:2">
      <c r="A23" s="3" t="s">
        <v>330</v>
      </c>
    </row>
    <row r="24" spans="1:2">
      <c r="A24" s="4" t="s">
        <v>318</v>
      </c>
      <c r="B24" s="4" t="s">
        <v>89</v>
      </c>
    </row>
    <row r="25" spans="1:2">
      <c r="A25" s="4" t="s">
        <v>332</v>
      </c>
      <c r="B25" s="6" t="n">
        <v>586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103</v>
      </c>
    </row>
    <row r="3" spans="1:3">
      <c r="A3" s="3" t="s">
        <v>340</v>
      </c>
    </row>
    <row r="4" spans="1:3">
      <c r="A4" s="4" t="s">
        <v>105</v>
      </c>
      <c r="B4" s="6" t="n">
        <v>104903</v>
      </c>
      <c r="C4" s="6" t="n">
        <v>131408</v>
      </c>
    </row>
    <row r="5" spans="1:3">
      <c r="A5" s="4" t="s">
        <v>341</v>
      </c>
    </row>
    <row r="6" spans="1:3">
      <c r="A6" s="3" t="s">
        <v>340</v>
      </c>
    </row>
    <row r="7" spans="1:3">
      <c r="A7" s="4" t="s">
        <v>105</v>
      </c>
      <c r="B7" s="5" t="n">
        <v>643</v>
      </c>
      <c r="C7" s="5" t="n">
        <v>23517</v>
      </c>
    </row>
    <row r="8" spans="1:3">
      <c r="A8" s="4" t="s">
        <v>342</v>
      </c>
    </row>
    <row r="9" spans="1:3">
      <c r="A9" s="3" t="s">
        <v>340</v>
      </c>
    </row>
    <row r="10" spans="1:3">
      <c r="A10" s="4" t="s">
        <v>105</v>
      </c>
      <c r="B10" s="5" t="n">
        <v>104260</v>
      </c>
      <c r="C10" s="5" t="n">
        <v>107891</v>
      </c>
    </row>
    <row r="11" spans="1:3">
      <c r="A11" s="4" t="s">
        <v>343</v>
      </c>
    </row>
    <row r="12" spans="1:3">
      <c r="A12" s="3" t="s">
        <v>340</v>
      </c>
    </row>
    <row r="13" spans="1:3">
      <c r="A13" s="4" t="s">
        <v>105</v>
      </c>
      <c r="B13" s="5" t="n">
        <v>6962</v>
      </c>
      <c r="C13" s="5" t="n">
        <v>7495</v>
      </c>
    </row>
    <row r="14" spans="1:3">
      <c r="A14" s="4" t="s">
        <v>344</v>
      </c>
    </row>
    <row r="15" spans="1:3">
      <c r="A15" s="3" t="s">
        <v>340</v>
      </c>
    </row>
    <row r="16" spans="1:3">
      <c r="A16" s="4" t="s">
        <v>105</v>
      </c>
      <c r="B16" s="5" t="n">
        <v>31263</v>
      </c>
      <c r="C16" s="5" t="n">
        <v>34199</v>
      </c>
    </row>
    <row r="17" spans="1:3">
      <c r="A17" s="4" t="s">
        <v>345</v>
      </c>
    </row>
    <row r="18" spans="1:3">
      <c r="A18" s="3" t="s">
        <v>340</v>
      </c>
    </row>
    <row r="19" spans="1:3">
      <c r="A19" s="4" t="s">
        <v>105</v>
      </c>
      <c r="B19" s="5" t="n">
        <v>7959</v>
      </c>
      <c r="C19" s="5" t="n">
        <v>4816</v>
      </c>
    </row>
    <row r="20" spans="1:3">
      <c r="A20" s="4" t="s">
        <v>346</v>
      </c>
    </row>
    <row r="21" spans="1:3">
      <c r="A21" s="3" t="s">
        <v>340</v>
      </c>
    </row>
    <row r="22" spans="1:3">
      <c r="A22" s="4" t="s">
        <v>105</v>
      </c>
      <c r="B22" s="5" t="n">
        <v>7010</v>
      </c>
      <c r="C22" s="5" t="n">
        <v>4619</v>
      </c>
    </row>
    <row r="23" spans="1:3">
      <c r="A23" s="4" t="s">
        <v>347</v>
      </c>
    </row>
    <row r="24" spans="1:3">
      <c r="A24" s="3" t="s">
        <v>340</v>
      </c>
    </row>
    <row r="25" spans="1:3">
      <c r="A25" s="4" t="s">
        <v>105</v>
      </c>
      <c r="B25" s="5" t="n">
        <v>29257</v>
      </c>
      <c r="C25" s="5" t="n">
        <v>35280</v>
      </c>
    </row>
    <row r="26" spans="1:3">
      <c r="A26" s="4" t="s">
        <v>348</v>
      </c>
    </row>
    <row r="27" spans="1:3">
      <c r="A27" s="3" t="s">
        <v>340</v>
      </c>
    </row>
    <row r="28" spans="1:3">
      <c r="A28" s="4" t="s">
        <v>105</v>
      </c>
      <c r="B28" s="5" t="n">
        <v>15574</v>
      </c>
      <c r="C28" s="5" t="n">
        <v>15285</v>
      </c>
    </row>
    <row r="29" spans="1:3">
      <c r="A29" s="4" t="s">
        <v>349</v>
      </c>
    </row>
    <row r="30" spans="1:3">
      <c r="A30" s="3" t="s">
        <v>340</v>
      </c>
    </row>
    <row r="31" spans="1:3">
      <c r="A31" s="4" t="s">
        <v>105</v>
      </c>
      <c r="B31" s="5" t="n">
        <v>6235</v>
      </c>
      <c r="C31" s="5" t="n">
        <v>6197</v>
      </c>
    </row>
    <row r="32" spans="1:3">
      <c r="A32" s="4" t="s">
        <v>134</v>
      </c>
    </row>
    <row r="33" spans="1:3">
      <c r="A33" s="3" t="s">
        <v>340</v>
      </c>
    </row>
    <row r="34" spans="1:3">
      <c r="A34" s="4" t="s">
        <v>105</v>
      </c>
      <c r="B34" s="5" t="n">
        <v>83792</v>
      </c>
      <c r="C34" s="5" t="n">
        <v>86964</v>
      </c>
    </row>
    <row r="35" spans="1:3">
      <c r="A35" s="4" t="s">
        <v>350</v>
      </c>
    </row>
    <row r="36" spans="1:3">
      <c r="A36" s="3" t="s">
        <v>340</v>
      </c>
    </row>
    <row r="37" spans="1:3">
      <c r="A37" s="4" t="s">
        <v>105</v>
      </c>
      <c r="B37" s="5" t="n">
        <v>0</v>
      </c>
      <c r="C37" s="5" t="n">
        <v>-1389</v>
      </c>
    </row>
    <row r="38" spans="1:3">
      <c r="A38" s="4" t="s">
        <v>351</v>
      </c>
    </row>
    <row r="39" spans="1:3">
      <c r="A39" s="3" t="s">
        <v>340</v>
      </c>
    </row>
    <row r="40" spans="1:3">
      <c r="A40" s="4" t="s">
        <v>105</v>
      </c>
      <c r="B40" s="5" t="n">
        <v>83792</v>
      </c>
      <c r="C40" s="5" t="n">
        <v>88353</v>
      </c>
    </row>
    <row r="41" spans="1:3">
      <c r="A41" s="4" t="s">
        <v>352</v>
      </c>
    </row>
    <row r="42" spans="1:3">
      <c r="A42" s="3" t="s">
        <v>340</v>
      </c>
    </row>
    <row r="43" spans="1:3">
      <c r="A43" s="4" t="s">
        <v>105</v>
      </c>
      <c r="B43" s="5" t="n">
        <v>6962</v>
      </c>
      <c r="C43" s="5" t="n">
        <v>7495</v>
      </c>
    </row>
    <row r="44" spans="1:3">
      <c r="A44" s="4" t="s">
        <v>353</v>
      </c>
    </row>
    <row r="45" spans="1:3">
      <c r="A45" s="3" t="s">
        <v>340</v>
      </c>
    </row>
    <row r="46" spans="1:3">
      <c r="A46" s="4" t="s">
        <v>105</v>
      </c>
      <c r="B46" s="5" t="n">
        <v>23797</v>
      </c>
      <c r="C46" s="5" t="n">
        <v>25706</v>
      </c>
    </row>
    <row r="47" spans="1:3">
      <c r="A47" s="4" t="s">
        <v>354</v>
      </c>
    </row>
    <row r="48" spans="1:3">
      <c r="A48" s="3" t="s">
        <v>340</v>
      </c>
    </row>
    <row r="49" spans="1:3">
      <c r="A49" s="4" t="s">
        <v>105</v>
      </c>
      <c r="B49" s="5" t="n">
        <v>6855</v>
      </c>
      <c r="C49" s="5" t="n">
        <v>3724</v>
      </c>
    </row>
    <row r="50" spans="1:3">
      <c r="A50" s="4" t="s">
        <v>355</v>
      </c>
    </row>
    <row r="51" spans="1:3">
      <c r="A51" s="3" t="s">
        <v>340</v>
      </c>
    </row>
    <row r="52" spans="1:3">
      <c r="A52" s="4" t="s">
        <v>105</v>
      </c>
      <c r="B52" s="5" t="n">
        <v>2311</v>
      </c>
      <c r="C52" s="5" t="n">
        <v>366</v>
      </c>
    </row>
    <row r="53" spans="1:3">
      <c r="A53" s="4" t="s">
        <v>356</v>
      </c>
    </row>
    <row r="54" spans="1:3">
      <c r="A54" s="3" t="s">
        <v>340</v>
      </c>
    </row>
    <row r="55" spans="1:3">
      <c r="A55" s="4" t="s">
        <v>105</v>
      </c>
      <c r="B55" s="5" t="n">
        <v>27189</v>
      </c>
      <c r="C55" s="5" t="n">
        <v>31840</v>
      </c>
    </row>
    <row r="56" spans="1:3">
      <c r="A56" s="4" t="s">
        <v>357</v>
      </c>
    </row>
    <row r="57" spans="1:3">
      <c r="A57" s="3" t="s">
        <v>340</v>
      </c>
    </row>
    <row r="58" spans="1:3">
      <c r="A58" s="4" t="s">
        <v>105</v>
      </c>
      <c r="B58" s="5" t="n">
        <v>10443</v>
      </c>
      <c r="C58" s="5" t="n">
        <v>13025</v>
      </c>
    </row>
    <row r="59" spans="1:3">
      <c r="A59" s="4" t="s">
        <v>358</v>
      </c>
    </row>
    <row r="60" spans="1:3">
      <c r="A60" s="3" t="s">
        <v>340</v>
      </c>
    </row>
    <row r="61" spans="1:3">
      <c r="A61" s="4" t="s">
        <v>105</v>
      </c>
      <c r="B61" s="5" t="n">
        <v>6235</v>
      </c>
      <c r="C61" s="5" t="n">
        <v>6197</v>
      </c>
    </row>
    <row r="62" spans="1:3">
      <c r="A62" s="4" t="s">
        <v>135</v>
      </c>
    </row>
    <row r="63" spans="1:3">
      <c r="A63" s="3" t="s">
        <v>340</v>
      </c>
    </row>
    <row r="64" spans="1:3">
      <c r="A64" s="4" t="s">
        <v>105</v>
      </c>
      <c r="B64" s="5" t="n">
        <v>13780</v>
      </c>
      <c r="C64" s="5" t="n">
        <v>37928</v>
      </c>
    </row>
    <row r="65" spans="1:3">
      <c r="A65" s="4" t="s">
        <v>359</v>
      </c>
    </row>
    <row r="66" spans="1:3">
      <c r="A66" s="3" t="s">
        <v>340</v>
      </c>
    </row>
    <row r="67" spans="1:3">
      <c r="A67" s="4" t="s">
        <v>105</v>
      </c>
      <c r="B67" s="5" t="n">
        <v>0</v>
      </c>
      <c r="C67" s="5" t="n">
        <v>25131</v>
      </c>
    </row>
    <row r="68" spans="1:3">
      <c r="A68" s="4" t="s">
        <v>360</v>
      </c>
    </row>
    <row r="69" spans="1:3">
      <c r="A69" s="3" t="s">
        <v>340</v>
      </c>
    </row>
    <row r="70" spans="1:3">
      <c r="A70" s="4" t="s">
        <v>105</v>
      </c>
      <c r="B70" s="5" t="n">
        <v>13780</v>
      </c>
      <c r="C70" s="5" t="n">
        <v>12797</v>
      </c>
    </row>
    <row r="71" spans="1:3">
      <c r="A71" s="4" t="s">
        <v>361</v>
      </c>
    </row>
    <row r="72" spans="1:3">
      <c r="A72" s="3" t="s">
        <v>340</v>
      </c>
    </row>
    <row r="73" spans="1:3">
      <c r="A73" s="4" t="s">
        <v>105</v>
      </c>
      <c r="B73" s="5" t="n">
        <v>0</v>
      </c>
      <c r="C73" s="5" t="n">
        <v>0</v>
      </c>
    </row>
    <row r="74" spans="1:3">
      <c r="A74" s="4" t="s">
        <v>362</v>
      </c>
    </row>
    <row r="75" spans="1:3">
      <c r="A75" s="3" t="s">
        <v>340</v>
      </c>
    </row>
    <row r="76" spans="1:3">
      <c r="A76" s="4" t="s">
        <v>105</v>
      </c>
      <c r="B76" s="5" t="n">
        <v>4324</v>
      </c>
      <c r="C76" s="5" t="n">
        <v>5585</v>
      </c>
    </row>
    <row r="77" spans="1:3">
      <c r="A77" s="4" t="s">
        <v>363</v>
      </c>
    </row>
    <row r="78" spans="1:3">
      <c r="A78" s="3" t="s">
        <v>340</v>
      </c>
    </row>
    <row r="79" spans="1:3">
      <c r="A79" s="4" t="s">
        <v>105</v>
      </c>
      <c r="B79" s="5" t="n">
        <v>70</v>
      </c>
      <c r="C79" s="5" t="n">
        <v>85</v>
      </c>
    </row>
    <row r="80" spans="1:3">
      <c r="A80" s="4" t="s">
        <v>364</v>
      </c>
    </row>
    <row r="81" spans="1:3">
      <c r="A81" s="3" t="s">
        <v>340</v>
      </c>
    </row>
    <row r="82" spans="1:3">
      <c r="A82" s="4" t="s">
        <v>105</v>
      </c>
      <c r="B82" s="5" t="n">
        <v>4512</v>
      </c>
      <c r="C82" s="5" t="n">
        <v>4221</v>
      </c>
    </row>
    <row r="83" spans="1:3">
      <c r="A83" s="4" t="s">
        <v>365</v>
      </c>
    </row>
    <row r="84" spans="1:3">
      <c r="A84" s="3" t="s">
        <v>340</v>
      </c>
    </row>
    <row r="85" spans="1:3">
      <c r="A85" s="4" t="s">
        <v>105</v>
      </c>
      <c r="B85" s="5" t="n">
        <v>1003</v>
      </c>
      <c r="C85" s="5" t="n">
        <v>2302</v>
      </c>
    </row>
    <row r="86" spans="1:3">
      <c r="A86" s="4" t="s">
        <v>366</v>
      </c>
    </row>
    <row r="87" spans="1:3">
      <c r="A87" s="3" t="s">
        <v>340</v>
      </c>
    </row>
    <row r="88" spans="1:3">
      <c r="A88" s="4" t="s">
        <v>105</v>
      </c>
      <c r="B88" s="5" t="n">
        <v>3871</v>
      </c>
      <c r="C88" s="5" t="n">
        <v>604</v>
      </c>
    </row>
    <row r="89" spans="1:3">
      <c r="A89" s="4" t="s">
        <v>367</v>
      </c>
    </row>
    <row r="90" spans="1:3">
      <c r="A90" s="3" t="s">
        <v>340</v>
      </c>
    </row>
    <row r="91" spans="1:3">
      <c r="A91" s="4" t="s">
        <v>105</v>
      </c>
      <c r="B91" s="5" t="n">
        <v>0</v>
      </c>
      <c r="C91" s="5" t="n">
        <v>0</v>
      </c>
    </row>
    <row r="92" spans="1:3">
      <c r="A92" s="4" t="s">
        <v>136</v>
      </c>
    </row>
    <row r="93" spans="1:3">
      <c r="A93" s="3" t="s">
        <v>340</v>
      </c>
    </row>
    <row r="94" spans="1:3">
      <c r="A94" s="4" t="s">
        <v>105</v>
      </c>
      <c r="B94" s="5" t="n">
        <v>7331</v>
      </c>
      <c r="C94" s="5" t="n">
        <v>6516</v>
      </c>
    </row>
    <row r="95" spans="1:3">
      <c r="A95" s="4" t="s">
        <v>368</v>
      </c>
    </row>
    <row r="96" spans="1:3">
      <c r="A96" s="3" t="s">
        <v>340</v>
      </c>
    </row>
    <row r="97" spans="1:3">
      <c r="A97" s="4" t="s">
        <v>105</v>
      </c>
      <c r="B97" s="5" t="n">
        <v>643</v>
      </c>
      <c r="C97" s="5" t="n">
        <v>-225</v>
      </c>
    </row>
    <row r="98" spans="1:3">
      <c r="A98" s="4" t="s">
        <v>369</v>
      </c>
    </row>
    <row r="99" spans="1:3">
      <c r="A99" s="3" t="s">
        <v>340</v>
      </c>
    </row>
    <row r="100" spans="1:3">
      <c r="A100" s="4" t="s">
        <v>105</v>
      </c>
      <c r="B100" s="5" t="n">
        <v>6688</v>
      </c>
      <c r="C100" s="5" t="n">
        <v>6741</v>
      </c>
    </row>
    <row r="101" spans="1:3">
      <c r="A101" s="4" t="s">
        <v>370</v>
      </c>
    </row>
    <row r="102" spans="1:3">
      <c r="A102" s="3" t="s">
        <v>340</v>
      </c>
    </row>
    <row r="103" spans="1:3">
      <c r="A103" s="4" t="s">
        <v>105</v>
      </c>
      <c r="B103" s="5" t="n">
        <v>0</v>
      </c>
      <c r="C103" s="5" t="n">
        <v>0</v>
      </c>
    </row>
    <row r="104" spans="1:3">
      <c r="A104" s="4" t="s">
        <v>371</v>
      </c>
    </row>
    <row r="105" spans="1:3">
      <c r="A105" s="3" t="s">
        <v>340</v>
      </c>
    </row>
    <row r="106" spans="1:3">
      <c r="A106" s="4" t="s">
        <v>105</v>
      </c>
      <c r="B106" s="5" t="n">
        <v>3142</v>
      </c>
      <c r="C106" s="5" t="n">
        <v>2908</v>
      </c>
    </row>
    <row r="107" spans="1:3">
      <c r="A107" s="4" t="s">
        <v>372</v>
      </c>
    </row>
    <row r="108" spans="1:3">
      <c r="A108" s="3" t="s">
        <v>340</v>
      </c>
    </row>
    <row r="109" spans="1:3">
      <c r="A109" s="4" t="s">
        <v>105</v>
      </c>
      <c r="B109" s="5" t="n">
        <v>1034</v>
      </c>
      <c r="C109" s="5" t="n">
        <v>1007</v>
      </c>
    </row>
    <row r="110" spans="1:3">
      <c r="A110" s="4" t="s">
        <v>373</v>
      </c>
    </row>
    <row r="111" spans="1:3">
      <c r="A111" s="3" t="s">
        <v>340</v>
      </c>
    </row>
    <row r="112" spans="1:3">
      <c r="A112" s="4" t="s">
        <v>105</v>
      </c>
      <c r="B112" s="5" t="n">
        <v>187</v>
      </c>
      <c r="C112" s="5" t="n">
        <v>32</v>
      </c>
    </row>
    <row r="113" spans="1:3">
      <c r="A113" s="4" t="s">
        <v>374</v>
      </c>
    </row>
    <row r="114" spans="1:3">
      <c r="A114" s="3" t="s">
        <v>340</v>
      </c>
    </row>
    <row r="115" spans="1:3">
      <c r="A115" s="4" t="s">
        <v>105</v>
      </c>
      <c r="B115" s="5" t="n">
        <v>1065</v>
      </c>
      <c r="C115" s="5" t="n">
        <v>1138</v>
      </c>
    </row>
    <row r="116" spans="1:3">
      <c r="A116" s="4" t="s">
        <v>375</v>
      </c>
    </row>
    <row r="117" spans="1:3">
      <c r="A117" s="3" t="s">
        <v>340</v>
      </c>
    </row>
    <row r="118" spans="1:3">
      <c r="A118" s="4" t="s">
        <v>105</v>
      </c>
      <c r="B118" s="5" t="n">
        <v>1260</v>
      </c>
      <c r="C118" s="5" t="n">
        <v>1656</v>
      </c>
    </row>
    <row r="119" spans="1:3">
      <c r="A119" s="4" t="s">
        <v>376</v>
      </c>
    </row>
    <row r="120" spans="1:3">
      <c r="A120" s="3" t="s">
        <v>340</v>
      </c>
    </row>
    <row r="121" spans="1:3">
      <c r="A121" s="4" t="s">
        <v>105</v>
      </c>
      <c r="B121" s="6" t="n">
        <v>0</v>
      </c>
      <c r="C121"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7</v>
      </c>
      <c r="B1" s="2" t="s">
        <v>1</v>
      </c>
      <c r="C1" s="2" t="s">
        <v>378</v>
      </c>
    </row>
    <row r="2" spans="1:3">
      <c r="B2" s="2" t="s">
        <v>2</v>
      </c>
      <c r="C2" s="2" t="s">
        <v>60</v>
      </c>
    </row>
    <row r="3" spans="1:3">
      <c r="A3" s="3" t="s">
        <v>379</v>
      </c>
    </row>
    <row r="4" spans="1:3">
      <c r="A4" s="4" t="s">
        <v>380</v>
      </c>
      <c r="B4" s="6" t="n">
        <v>3902</v>
      </c>
      <c r="C4" s="6" t="n">
        <v>8755</v>
      </c>
    </row>
    <row r="5" spans="1:3">
      <c r="A5" s="4" t="s">
        <v>381</v>
      </c>
      <c r="B5" s="5" t="n">
        <v>13877</v>
      </c>
      <c r="C5" s="5" t="n">
        <v>18077</v>
      </c>
    </row>
    <row r="6" spans="1:3">
      <c r="A6" s="4" t="s">
        <v>382</v>
      </c>
      <c r="B6" s="5" t="n">
        <v>-425</v>
      </c>
      <c r="C6" s="5" t="n">
        <v>-22930</v>
      </c>
    </row>
    <row r="7" spans="1:3">
      <c r="A7" s="4" t="s">
        <v>383</v>
      </c>
      <c r="B7" s="6" t="n">
        <v>17354</v>
      </c>
      <c r="C7" s="6" t="n">
        <v>39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4</v>
      </c>
      <c r="B1" s="2" t="s">
        <v>1</v>
      </c>
    </row>
    <row r="2" spans="1:4">
      <c r="B2" s="2" t="s">
        <v>2</v>
      </c>
      <c r="C2" s="2" t="s">
        <v>103</v>
      </c>
      <c r="D2" s="2" t="s">
        <v>60</v>
      </c>
    </row>
    <row r="3" spans="1:4">
      <c r="A3" s="3" t="s">
        <v>385</v>
      </c>
    </row>
    <row r="4" spans="1:4">
      <c r="A4" s="4" t="s">
        <v>386</v>
      </c>
      <c r="B4" s="6" t="n">
        <v>2624935</v>
      </c>
      <c r="D4" s="6" t="n">
        <v>2573451</v>
      </c>
    </row>
    <row r="5" spans="1:4">
      <c r="A5" s="4" t="s">
        <v>387</v>
      </c>
      <c r="B5" s="5" t="n">
        <v>104903</v>
      </c>
      <c r="C5" s="6" t="n">
        <v>131408</v>
      </c>
    </row>
    <row r="6" spans="1:4">
      <c r="A6" s="4" t="s">
        <v>112</v>
      </c>
      <c r="B6" s="5" t="n">
        <v>29863</v>
      </c>
      <c r="C6" s="5" t="n">
        <v>28116</v>
      </c>
    </row>
    <row r="7" spans="1:4">
      <c r="A7" s="4" t="s">
        <v>165</v>
      </c>
      <c r="B7" s="5" t="n">
        <v>18583</v>
      </c>
      <c r="C7" s="5" t="n">
        <v>60848</v>
      </c>
    </row>
    <row r="8" spans="1:4">
      <c r="A8" s="4" t="s">
        <v>342</v>
      </c>
    </row>
    <row r="9" spans="1:4">
      <c r="A9" s="3" t="s">
        <v>385</v>
      </c>
    </row>
    <row r="10" spans="1:4">
      <c r="A10" s="4" t="s">
        <v>386</v>
      </c>
      <c r="B10" s="5" t="n">
        <v>2465739</v>
      </c>
      <c r="D10" s="5" t="n">
        <v>2490945</v>
      </c>
    </row>
    <row r="11" spans="1:4">
      <c r="A11" s="4" t="s">
        <v>387</v>
      </c>
      <c r="B11" s="5" t="n">
        <v>104260</v>
      </c>
      <c r="C11" s="5" t="n">
        <v>107891</v>
      </c>
    </row>
    <row r="12" spans="1:4">
      <c r="A12" s="4" t="s">
        <v>112</v>
      </c>
      <c r="B12" s="5" t="n">
        <v>28924</v>
      </c>
      <c r="C12" s="5" t="n">
        <v>27619</v>
      </c>
    </row>
    <row r="13" spans="1:4">
      <c r="A13" s="4" t="s">
        <v>165</v>
      </c>
      <c r="B13" s="5" t="n">
        <v>16856</v>
      </c>
      <c r="C13" s="5" t="n">
        <v>44747</v>
      </c>
    </row>
    <row r="14" spans="1:4">
      <c r="A14" s="4" t="s">
        <v>343</v>
      </c>
    </row>
    <row r="15" spans="1:4">
      <c r="A15" s="3" t="s">
        <v>385</v>
      </c>
    </row>
    <row r="16" spans="1:4">
      <c r="A16" s="4" t="s">
        <v>386</v>
      </c>
      <c r="B16" s="5" t="n">
        <v>205341</v>
      </c>
      <c r="D16" s="5" t="n">
        <v>206368</v>
      </c>
    </row>
    <row r="17" spans="1:4">
      <c r="A17" s="4" t="s">
        <v>387</v>
      </c>
      <c r="B17" s="5" t="n">
        <v>6962</v>
      </c>
      <c r="C17" s="5" t="n">
        <v>7495</v>
      </c>
    </row>
    <row r="18" spans="1:4">
      <c r="A18" s="4" t="s">
        <v>112</v>
      </c>
      <c r="B18" s="5" t="n">
        <v>1927</v>
      </c>
      <c r="C18" s="5" t="n">
        <v>1908</v>
      </c>
    </row>
    <row r="19" spans="1:4">
      <c r="A19" s="4" t="s">
        <v>165</v>
      </c>
      <c r="B19" s="5" t="n">
        <v>909</v>
      </c>
      <c r="C19" s="5" t="n">
        <v>101</v>
      </c>
    </row>
    <row r="20" spans="1:4">
      <c r="A20" s="4" t="s">
        <v>388</v>
      </c>
    </row>
    <row r="21" spans="1:4">
      <c r="A21" s="3" t="s">
        <v>385</v>
      </c>
    </row>
    <row r="22" spans="1:4">
      <c r="A22" s="4" t="s">
        <v>386</v>
      </c>
      <c r="B22" s="5" t="n">
        <v>271268</v>
      </c>
      <c r="D22" s="5" t="n">
        <v>275000</v>
      </c>
    </row>
    <row r="23" spans="1:4">
      <c r="A23" s="4" t="s">
        <v>344</v>
      </c>
    </row>
    <row r="24" spans="1:4">
      <c r="A24" s="3" t="s">
        <v>385</v>
      </c>
    </row>
    <row r="25" spans="1:4">
      <c r="A25" s="4" t="s">
        <v>386</v>
      </c>
      <c r="B25" s="5" t="n">
        <v>452684</v>
      </c>
      <c r="D25" s="5" t="n">
        <v>452152</v>
      </c>
    </row>
    <row r="26" spans="1:4">
      <c r="A26" s="4" t="s">
        <v>387</v>
      </c>
      <c r="B26" s="5" t="n">
        <v>31263</v>
      </c>
      <c r="C26" s="5" t="n">
        <v>34199</v>
      </c>
    </row>
    <row r="27" spans="1:4">
      <c r="A27" s="4" t="s">
        <v>112</v>
      </c>
      <c r="B27" s="5" t="n">
        <v>6495</v>
      </c>
      <c r="C27" s="5" t="n">
        <v>5436</v>
      </c>
    </row>
    <row r="28" spans="1:4">
      <c r="A28" s="4" t="s">
        <v>165</v>
      </c>
      <c r="B28" s="5" t="n">
        <v>4943</v>
      </c>
      <c r="C28" s="5" t="n">
        <v>8023</v>
      </c>
    </row>
    <row r="29" spans="1:4">
      <c r="A29" s="4" t="s">
        <v>345</v>
      </c>
    </row>
    <row r="30" spans="1:4">
      <c r="A30" s="3" t="s">
        <v>385</v>
      </c>
    </row>
    <row r="31" spans="1:4">
      <c r="A31" s="4" t="s">
        <v>386</v>
      </c>
      <c r="B31" s="5" t="n">
        <v>200473</v>
      </c>
      <c r="D31" s="5" t="n">
        <v>205308</v>
      </c>
    </row>
    <row r="32" spans="1:4">
      <c r="A32" s="4" t="s">
        <v>387</v>
      </c>
      <c r="B32" s="5" t="n">
        <v>7959</v>
      </c>
      <c r="C32" s="5" t="n">
        <v>4816</v>
      </c>
    </row>
    <row r="33" spans="1:4">
      <c r="A33" s="4" t="s">
        <v>112</v>
      </c>
      <c r="B33" s="5" t="n">
        <v>1527</v>
      </c>
      <c r="C33" s="5" t="n">
        <v>799</v>
      </c>
    </row>
    <row r="34" spans="1:4">
      <c r="A34" s="4" t="s">
        <v>165</v>
      </c>
      <c r="B34" s="5" t="n">
        <v>6298</v>
      </c>
      <c r="C34" s="5" t="n">
        <v>28356</v>
      </c>
    </row>
    <row r="35" spans="1:4">
      <c r="A35" s="4" t="s">
        <v>348</v>
      </c>
    </row>
    <row r="36" spans="1:4">
      <c r="A36" s="3" t="s">
        <v>385</v>
      </c>
    </row>
    <row r="37" spans="1:4">
      <c r="A37" s="4" t="s">
        <v>386</v>
      </c>
      <c r="B37" s="5" t="n">
        <v>345248</v>
      </c>
      <c r="D37" s="5" t="n">
        <v>350638</v>
      </c>
    </row>
    <row r="38" spans="1:4">
      <c r="A38" s="4" t="s">
        <v>387</v>
      </c>
      <c r="B38" s="5" t="n">
        <v>15574</v>
      </c>
      <c r="C38" s="5" t="n">
        <v>15285</v>
      </c>
    </row>
    <row r="39" spans="1:4">
      <c r="A39" s="4" t="s">
        <v>112</v>
      </c>
      <c r="B39" s="5" t="n">
        <v>4032</v>
      </c>
      <c r="C39" s="5" t="n">
        <v>4330</v>
      </c>
    </row>
    <row r="40" spans="1:4">
      <c r="A40" s="4" t="s">
        <v>165</v>
      </c>
      <c r="B40" s="5" t="n">
        <v>657</v>
      </c>
      <c r="C40" s="5" t="n">
        <v>-118</v>
      </c>
    </row>
    <row r="41" spans="1:4">
      <c r="A41" s="4" t="s">
        <v>346</v>
      </c>
    </row>
    <row r="42" spans="1:4">
      <c r="A42" s="3" t="s">
        <v>385</v>
      </c>
    </row>
    <row r="43" spans="1:4">
      <c r="A43" s="4" t="s">
        <v>386</v>
      </c>
      <c r="B43" s="5" t="n">
        <v>184043</v>
      </c>
      <c r="D43" s="5" t="n">
        <v>185708</v>
      </c>
    </row>
    <row r="44" spans="1:4">
      <c r="A44" s="4" t="s">
        <v>387</v>
      </c>
      <c r="B44" s="5" t="n">
        <v>7010</v>
      </c>
      <c r="C44" s="5" t="n">
        <v>4619</v>
      </c>
    </row>
    <row r="45" spans="1:4">
      <c r="A45" s="4" t="s">
        <v>112</v>
      </c>
      <c r="B45" s="5" t="n">
        <v>1345</v>
      </c>
      <c r="C45" s="5" t="n">
        <v>1072</v>
      </c>
    </row>
    <row r="46" spans="1:4">
      <c r="A46" s="4" t="s">
        <v>165</v>
      </c>
      <c r="B46" s="5" t="n">
        <v>3281</v>
      </c>
      <c r="C46" s="5" t="n">
        <v>7057</v>
      </c>
    </row>
    <row r="47" spans="1:4">
      <c r="A47" s="4" t="s">
        <v>349</v>
      </c>
    </row>
    <row r="48" spans="1:4">
      <c r="A48" s="3" t="s">
        <v>385</v>
      </c>
    </row>
    <row r="49" spans="1:4">
      <c r="A49" s="4" t="s">
        <v>386</v>
      </c>
      <c r="B49" s="5" t="n">
        <v>184279</v>
      </c>
      <c r="D49" s="5" t="n">
        <v>184631</v>
      </c>
    </row>
    <row r="50" spans="1:4">
      <c r="A50" s="4" t="s">
        <v>387</v>
      </c>
      <c r="B50" s="5" t="n">
        <v>6235</v>
      </c>
      <c r="C50" s="5" t="n">
        <v>6197</v>
      </c>
    </row>
    <row r="51" spans="1:4">
      <c r="A51" s="4" t="s">
        <v>112</v>
      </c>
      <c r="B51" s="5" t="n">
        <v>2300</v>
      </c>
      <c r="C51" s="5" t="n">
        <v>2283</v>
      </c>
    </row>
    <row r="52" spans="1:4">
      <c r="A52" s="4" t="s">
        <v>165</v>
      </c>
      <c r="B52" s="5" t="n">
        <v>422</v>
      </c>
      <c r="C52" s="5" t="n">
        <v>102</v>
      </c>
    </row>
    <row r="53" spans="1:4">
      <c r="A53" s="4" t="s">
        <v>347</v>
      </c>
    </row>
    <row r="54" spans="1:4">
      <c r="A54" s="3" t="s">
        <v>385</v>
      </c>
    </row>
    <row r="55" spans="1:4">
      <c r="A55" s="4" t="s">
        <v>386</v>
      </c>
      <c r="B55" s="5" t="n">
        <v>622403</v>
      </c>
      <c r="D55" s="5" t="n">
        <v>631140</v>
      </c>
    </row>
    <row r="56" spans="1:4">
      <c r="A56" s="4" t="s">
        <v>387</v>
      </c>
      <c r="B56" s="5" t="n">
        <v>29257</v>
      </c>
      <c r="C56" s="5" t="n">
        <v>35280</v>
      </c>
    </row>
    <row r="57" spans="1:4">
      <c r="A57" s="4" t="s">
        <v>112</v>
      </c>
      <c r="B57" s="5" t="n">
        <v>11298</v>
      </c>
      <c r="C57" s="5" t="n">
        <v>11791</v>
      </c>
    </row>
    <row r="58" spans="1:4">
      <c r="A58" s="4" t="s">
        <v>165</v>
      </c>
      <c r="B58" s="5" t="n">
        <v>346</v>
      </c>
      <c r="C58" s="5" t="n">
        <v>1226</v>
      </c>
    </row>
    <row r="59" spans="1:4">
      <c r="A59" s="4" t="s">
        <v>389</v>
      </c>
    </row>
    <row r="60" spans="1:4">
      <c r="A60" s="3" t="s">
        <v>385</v>
      </c>
    </row>
    <row r="61" spans="1:4">
      <c r="A61" s="4" t="s">
        <v>386</v>
      </c>
      <c r="B61" s="5" t="n">
        <v>159196</v>
      </c>
      <c r="D61" s="6" t="n">
        <v>82506</v>
      </c>
    </row>
    <row r="62" spans="1:4">
      <c r="A62" s="4" t="s">
        <v>387</v>
      </c>
      <c r="B62" s="5" t="n">
        <v>643</v>
      </c>
      <c r="C62" s="5" t="n">
        <v>26838</v>
      </c>
    </row>
    <row r="63" spans="1:4">
      <c r="A63" s="4" t="s">
        <v>112</v>
      </c>
      <c r="B63" s="5" t="n">
        <v>939</v>
      </c>
      <c r="C63" s="5" t="n">
        <v>497</v>
      </c>
    </row>
    <row r="64" spans="1:4">
      <c r="A64" s="4" t="s">
        <v>165</v>
      </c>
      <c r="B64" s="6" t="n">
        <v>1727</v>
      </c>
      <c r="C64" s="5" t="n">
        <v>16101</v>
      </c>
    </row>
    <row r="65" spans="1:4">
      <c r="A65" s="4" t="s">
        <v>390</v>
      </c>
    </row>
    <row r="66" spans="1:4">
      <c r="A66" s="3" t="s">
        <v>385</v>
      </c>
    </row>
    <row r="67" spans="1:4">
      <c r="A67" s="4" t="s">
        <v>387</v>
      </c>
      <c r="C67" s="6" t="n">
        <v>-33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91</v>
      </c>
      <c r="B1" s="2" t="s">
        <v>1</v>
      </c>
    </row>
    <row r="2" spans="1:4">
      <c r="B2" s="2" t="s">
        <v>2</v>
      </c>
      <c r="C2" s="2" t="s">
        <v>103</v>
      </c>
      <c r="D2" s="2" t="s">
        <v>60</v>
      </c>
    </row>
    <row r="3" spans="1:4">
      <c r="A3" s="3" t="s">
        <v>385</v>
      </c>
    </row>
    <row r="4" spans="1:4">
      <c r="A4" s="4" t="s">
        <v>392</v>
      </c>
      <c r="B4" s="6" t="n">
        <v>363578</v>
      </c>
      <c r="D4" s="6" t="n">
        <v>309728</v>
      </c>
    </row>
    <row r="5" spans="1:4">
      <c r="A5" s="4" t="s">
        <v>165</v>
      </c>
      <c r="B5" s="5" t="n">
        <v>18583</v>
      </c>
      <c r="C5" s="6" t="n">
        <v>60848</v>
      </c>
    </row>
    <row r="6" spans="1:4">
      <c r="A6" s="4" t="s">
        <v>393</v>
      </c>
    </row>
    <row r="7" spans="1:4">
      <c r="A7" s="3" t="s">
        <v>385</v>
      </c>
    </row>
    <row r="8" spans="1:4">
      <c r="A8" s="4" t="s">
        <v>165</v>
      </c>
      <c r="C8" s="5" t="n">
        <v>300</v>
      </c>
    </row>
    <row r="9" spans="1:4">
      <c r="A9" s="4" t="s">
        <v>389</v>
      </c>
    </row>
    <row r="10" spans="1:4">
      <c r="A10" s="3" t="s">
        <v>385</v>
      </c>
    </row>
    <row r="11" spans="1:4">
      <c r="A11" s="4" t="s">
        <v>165</v>
      </c>
      <c r="B11" s="5" t="n">
        <v>1727</v>
      </c>
      <c r="C11" s="5" t="n">
        <v>16101</v>
      </c>
    </row>
    <row r="12" spans="1:4">
      <c r="A12" s="4" t="s">
        <v>394</v>
      </c>
    </row>
    <row r="13" spans="1:4">
      <c r="A13" s="3" t="s">
        <v>385</v>
      </c>
    </row>
    <row r="14" spans="1:4">
      <c r="A14" s="4" t="s">
        <v>165</v>
      </c>
      <c r="D14" s="6" t="n">
        <v>34700</v>
      </c>
    </row>
    <row r="15" spans="1:4">
      <c r="A15" s="4" t="s">
        <v>392</v>
      </c>
      <c r="B15" s="5" t="n">
        <v>92300</v>
      </c>
    </row>
    <row r="16" spans="1:4">
      <c r="A16" s="4" t="s">
        <v>342</v>
      </c>
    </row>
    <row r="17" spans="1:4">
      <c r="A17" s="3" t="s">
        <v>385</v>
      </c>
    </row>
    <row r="18" spans="1:4">
      <c r="A18" s="4" t="s">
        <v>165</v>
      </c>
      <c r="B18" s="5" t="n">
        <v>16856</v>
      </c>
      <c r="C18" s="5" t="n">
        <v>44747</v>
      </c>
    </row>
    <row r="19" spans="1:4">
      <c r="A19" s="4" t="s">
        <v>348</v>
      </c>
    </row>
    <row r="20" spans="1:4">
      <c r="A20" s="3" t="s">
        <v>385</v>
      </c>
    </row>
    <row r="21" spans="1:4">
      <c r="A21" s="4" t="s">
        <v>395</v>
      </c>
      <c r="C21" s="5" t="n">
        <v>1100</v>
      </c>
    </row>
    <row r="22" spans="1:4">
      <c r="A22" s="4" t="s">
        <v>165</v>
      </c>
      <c r="B22" s="6" t="n">
        <v>657</v>
      </c>
      <c r="C22" s="6" t="n">
        <v>-1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103</v>
      </c>
    </row>
    <row r="3" spans="1:3">
      <c r="A3" s="4" t="s">
        <v>397</v>
      </c>
    </row>
    <row r="4" spans="1:3">
      <c r="A4" s="3" t="s">
        <v>385</v>
      </c>
    </row>
    <row r="5" spans="1:3">
      <c r="A5" s="4" t="s">
        <v>398</v>
      </c>
      <c r="B5" s="4" t="s">
        <v>399</v>
      </c>
      <c r="C5" s="4" t="s">
        <v>4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103</v>
      </c>
    </row>
    <row r="3" spans="1:3">
      <c r="A3" s="3" t="s">
        <v>385</v>
      </c>
    </row>
    <row r="4" spans="1:3">
      <c r="A4" s="4" t="s">
        <v>402</v>
      </c>
      <c r="B4" s="6" t="n">
        <v>75188</v>
      </c>
      <c r="C4" s="6" t="n">
        <v>78775</v>
      </c>
    </row>
    <row r="5" spans="1:3">
      <c r="A5" s="4" t="s">
        <v>403</v>
      </c>
    </row>
    <row r="6" spans="1:3">
      <c r="A6" s="3" t="s">
        <v>385</v>
      </c>
    </row>
    <row r="7" spans="1:3">
      <c r="A7" s="4" t="s">
        <v>402</v>
      </c>
      <c r="B7" s="5" t="n">
        <v>5928</v>
      </c>
      <c r="C7" s="5" t="n">
        <v>6193</v>
      </c>
    </row>
    <row r="8" spans="1:3">
      <c r="A8" s="4" t="s">
        <v>404</v>
      </c>
    </row>
    <row r="9" spans="1:3">
      <c r="A9" s="3" t="s">
        <v>385</v>
      </c>
    </row>
    <row r="10" spans="1:3">
      <c r="A10" s="4" t="s">
        <v>402</v>
      </c>
      <c r="B10" s="5" t="n">
        <v>7939</v>
      </c>
      <c r="C10" s="5" t="n">
        <v>9210</v>
      </c>
    </row>
    <row r="11" spans="1:3">
      <c r="A11" s="4" t="s">
        <v>405</v>
      </c>
    </row>
    <row r="12" spans="1:3">
      <c r="A12" s="3" t="s">
        <v>385</v>
      </c>
    </row>
    <row r="13" spans="1:3">
      <c r="A13" s="4" t="s">
        <v>402</v>
      </c>
      <c r="B13" s="5" t="n">
        <v>16192</v>
      </c>
      <c r="C13" s="5" t="n">
        <v>18734</v>
      </c>
    </row>
    <row r="14" spans="1:3">
      <c r="A14" s="4" t="s">
        <v>406</v>
      </c>
    </row>
    <row r="15" spans="1:3">
      <c r="A15" s="3" t="s">
        <v>385</v>
      </c>
    </row>
    <row r="16" spans="1:3">
      <c r="A16" s="4" t="s">
        <v>402</v>
      </c>
      <c r="B16" s="5" t="n">
        <v>5911</v>
      </c>
      <c r="C16" s="5" t="n">
        <v>2673</v>
      </c>
    </row>
    <row r="17" spans="1:3">
      <c r="A17" s="4" t="s">
        <v>407</v>
      </c>
    </row>
    <row r="18" spans="1:3">
      <c r="A18" s="3" t="s">
        <v>385</v>
      </c>
    </row>
    <row r="19" spans="1:3">
      <c r="A19" s="4" t="s">
        <v>402</v>
      </c>
      <c r="B19" s="5" t="n">
        <v>1581</v>
      </c>
      <c r="C19" s="5" t="n">
        <v>-550</v>
      </c>
    </row>
    <row r="20" spans="1:3">
      <c r="A20" s="4" t="s">
        <v>408</v>
      </c>
    </row>
    <row r="21" spans="1:3">
      <c r="A21" s="3" t="s">
        <v>385</v>
      </c>
    </row>
    <row r="22" spans="1:3">
      <c r="A22" s="4" t="s">
        <v>402</v>
      </c>
      <c r="B22" s="5" t="n">
        <v>23557</v>
      </c>
      <c r="C22" s="5" t="n">
        <v>25999</v>
      </c>
    </row>
    <row r="23" spans="1:3">
      <c r="A23" s="4" t="s">
        <v>409</v>
      </c>
    </row>
    <row r="24" spans="1:3">
      <c r="A24" s="3" t="s">
        <v>385</v>
      </c>
    </row>
    <row r="25" spans="1:3">
      <c r="A25" s="4" t="s">
        <v>402</v>
      </c>
      <c r="B25" s="5" t="n">
        <v>8760</v>
      </c>
      <c r="C25" s="5" t="n">
        <v>11374</v>
      </c>
    </row>
    <row r="26" spans="1:3">
      <c r="A26" s="4" t="s">
        <v>410</v>
      </c>
    </row>
    <row r="27" spans="1:3">
      <c r="A27" s="3" t="s">
        <v>385</v>
      </c>
    </row>
    <row r="28" spans="1:3">
      <c r="A28" s="4" t="s">
        <v>402</v>
      </c>
      <c r="B28" s="6" t="n">
        <v>5320</v>
      </c>
      <c r="C28" s="6" t="n">
        <v>514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103</v>
      </c>
    </row>
    <row r="3" spans="1:3">
      <c r="A3" s="3" t="s">
        <v>201</v>
      </c>
    </row>
    <row r="4" spans="1:3">
      <c r="A4" s="4" t="s">
        <v>119</v>
      </c>
      <c r="B4" s="6" t="n">
        <v>1970</v>
      </c>
      <c r="C4" s="6" t="n">
        <v>-36266</v>
      </c>
    </row>
    <row r="5" spans="1:3">
      <c r="A5" s="3" t="s">
        <v>412</v>
      </c>
    </row>
    <row r="6" spans="1:3">
      <c r="A6" s="4" t="s">
        <v>413</v>
      </c>
      <c r="B6" s="5" t="n">
        <v>11895</v>
      </c>
      <c r="C6" s="5" t="n">
        <v>14159</v>
      </c>
    </row>
    <row r="7" spans="1:3">
      <c r="A7" s="4" t="s">
        <v>118</v>
      </c>
      <c r="B7" s="5" t="n">
        <v>20218</v>
      </c>
      <c r="C7" s="5" t="n">
        <v>17527</v>
      </c>
    </row>
    <row r="8" spans="1:3">
      <c r="A8" s="4" t="s">
        <v>83</v>
      </c>
      <c r="B8" s="5" t="n">
        <v>2297</v>
      </c>
      <c r="C8" s="5" t="n">
        <v>4427</v>
      </c>
    </row>
    <row r="9" spans="1:3">
      <c r="A9" s="4" t="s">
        <v>112</v>
      </c>
      <c r="B9" s="5" t="n">
        <v>29863</v>
      </c>
      <c r="C9" s="5" t="n">
        <v>28116</v>
      </c>
    </row>
    <row r="10" spans="1:3">
      <c r="A10" s="4" t="s">
        <v>414</v>
      </c>
      <c r="B10" s="5" t="n">
        <v>7939</v>
      </c>
      <c r="C10" s="5" t="n">
        <v>9210</v>
      </c>
    </row>
    <row r="11" spans="1:3">
      <c r="A11" s="4" t="s">
        <v>415</v>
      </c>
      <c r="B11" s="5" t="n">
        <v>-5442</v>
      </c>
      <c r="C11" s="5" t="n">
        <v>-4199</v>
      </c>
    </row>
    <row r="12" spans="1:3">
      <c r="A12" s="4" t="s">
        <v>416</v>
      </c>
      <c r="B12" s="5" t="n">
        <v>-211</v>
      </c>
      <c r="C12" s="5" t="n">
        <v>-715</v>
      </c>
    </row>
    <row r="13" spans="1:3">
      <c r="A13" s="4" t="s">
        <v>155</v>
      </c>
      <c r="B13" s="5" t="n">
        <v>2723</v>
      </c>
      <c r="C13" s="5" t="n">
        <v>2526</v>
      </c>
    </row>
    <row r="14" spans="1:3">
      <c r="A14" s="4" t="s">
        <v>114</v>
      </c>
      <c r="B14" s="5" t="n">
        <v>115</v>
      </c>
      <c r="C14" s="5" t="n">
        <v>-961</v>
      </c>
    </row>
    <row r="15" spans="1:3">
      <c r="A15" s="4" t="s">
        <v>115</v>
      </c>
      <c r="B15" s="5" t="n">
        <v>3821</v>
      </c>
      <c r="C15" s="5" t="n">
        <v>44951</v>
      </c>
    </row>
    <row r="16" spans="1:3">
      <c r="A16" s="4" t="s">
        <v>417</v>
      </c>
      <c r="B16" s="6" t="n">
        <v>75188</v>
      </c>
      <c r="C16" s="6" t="n">
        <v>787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103</v>
      </c>
    </row>
    <row r="3" spans="1:3">
      <c r="A3" s="3" t="s">
        <v>385</v>
      </c>
    </row>
    <row r="4" spans="1:3">
      <c r="A4" s="4" t="s">
        <v>415</v>
      </c>
      <c r="B4" s="6" t="n">
        <v>-5442</v>
      </c>
      <c r="C4" s="6" t="n">
        <v>-4199</v>
      </c>
    </row>
    <row r="5" spans="1:3">
      <c r="A5" s="4" t="s">
        <v>405</v>
      </c>
    </row>
    <row r="6" spans="1:3">
      <c r="A6" s="3" t="s">
        <v>385</v>
      </c>
    </row>
    <row r="7" spans="1:3">
      <c r="A7" s="4" t="s">
        <v>415</v>
      </c>
      <c r="B7" s="5" t="n">
        <v>-5665</v>
      </c>
      <c r="C7" s="5" t="n">
        <v>-5549</v>
      </c>
    </row>
    <row r="8" spans="1:3">
      <c r="A8" s="4" t="s">
        <v>408</v>
      </c>
    </row>
    <row r="9" spans="1:3">
      <c r="A9" s="3" t="s">
        <v>385</v>
      </c>
    </row>
    <row r="10" spans="1:3">
      <c r="A10" s="4" t="s">
        <v>415</v>
      </c>
      <c r="B10" s="6" t="n">
        <v>223</v>
      </c>
      <c r="C10" s="5" t="n">
        <v>-103</v>
      </c>
    </row>
    <row r="11" spans="1:3">
      <c r="A11" s="4" t="s">
        <v>409</v>
      </c>
    </row>
    <row r="12" spans="1:3">
      <c r="A12" s="3" t="s">
        <v>385</v>
      </c>
    </row>
    <row r="13" spans="1:3">
      <c r="A13" s="4" t="s">
        <v>415</v>
      </c>
      <c r="C13" s="6" t="n">
        <v>14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2"/>
    <col customWidth="1" max="3" min="3" width="43"/>
    <col customWidth="1" max="4" min="4" width="11"/>
    <col customWidth="1" max="5" min="5" width="16"/>
  </cols>
  <sheetData>
    <row r="1" spans="1:5">
      <c r="A1" s="1" t="s">
        <v>137</v>
      </c>
      <c r="B1" s="2" t="s">
        <v>138</v>
      </c>
      <c r="C1" s="2" t="s">
        <v>139</v>
      </c>
      <c r="D1" s="2" t="s">
        <v>140</v>
      </c>
      <c r="E1" s="2" t="s">
        <v>141</v>
      </c>
    </row>
    <row r="2" spans="1:5">
      <c r="A2" s="4" t="s">
        <v>142</v>
      </c>
      <c r="B2" s="6" t="n">
        <v>1221224</v>
      </c>
      <c r="C2" s="6" t="n">
        <v>293616</v>
      </c>
      <c r="D2" s="6" t="n">
        <v>902358</v>
      </c>
      <c r="E2" s="6" t="n">
        <v>25250</v>
      </c>
    </row>
    <row r="3" spans="1:5">
      <c r="A3" s="4" t="s">
        <v>122</v>
      </c>
      <c r="B3" s="5" t="n">
        <v>-36914</v>
      </c>
      <c r="C3" s="5" t="n">
        <v>7125</v>
      </c>
      <c r="D3" s="5" t="n">
        <v>-44051</v>
      </c>
      <c r="E3" s="5" t="n">
        <v>12</v>
      </c>
    </row>
    <row r="4" spans="1:5">
      <c r="A4" s="4" t="s">
        <v>143</v>
      </c>
      <c r="B4" s="5" t="n">
        <v>0</v>
      </c>
      <c r="C4" s="5" t="n">
        <v>0</v>
      </c>
      <c r="D4" s="5" t="n">
        <v>22222</v>
      </c>
      <c r="E4" s="5" t="n">
        <v>-22222</v>
      </c>
    </row>
    <row r="5" spans="1:5">
      <c r="A5" s="4" t="s">
        <v>144</v>
      </c>
      <c r="B5" s="5" t="n">
        <v>-45281</v>
      </c>
      <c r="C5" s="5" t="n">
        <v>0</v>
      </c>
      <c r="D5" s="5" t="n">
        <v>-42241</v>
      </c>
      <c r="E5" s="5" t="n">
        <v>-3040</v>
      </c>
    </row>
    <row r="6" spans="1:5">
      <c r="A6" s="4" t="s">
        <v>145</v>
      </c>
      <c r="B6" s="5" t="n">
        <v>2526</v>
      </c>
      <c r="C6" s="5" t="n">
        <v>0</v>
      </c>
      <c r="D6" s="5" t="n">
        <v>2526</v>
      </c>
      <c r="E6" s="5" t="n">
        <v>0</v>
      </c>
    </row>
    <row r="7" spans="1:5">
      <c r="A7" s="4" t="s">
        <v>146</v>
      </c>
      <c r="B7" s="5" t="n">
        <v>-2522</v>
      </c>
      <c r="C7" s="5" t="n">
        <v>0</v>
      </c>
      <c r="D7" s="5" t="n">
        <v>-2522</v>
      </c>
      <c r="E7" s="5" t="n">
        <v>0</v>
      </c>
    </row>
    <row r="8" spans="1:5">
      <c r="A8" s="4" t="s">
        <v>147</v>
      </c>
      <c r="B8" s="5" t="n">
        <v>1139033</v>
      </c>
      <c r="C8" s="5" t="n">
        <v>300741</v>
      </c>
      <c r="D8" s="5" t="n">
        <v>838292</v>
      </c>
      <c r="E8" s="6" t="n">
        <v>0</v>
      </c>
    </row>
    <row r="9" spans="1:5">
      <c r="A9" s="4" t="s">
        <v>148</v>
      </c>
      <c r="B9" s="5" t="n">
        <v>763516</v>
      </c>
      <c r="C9" s="5" t="n">
        <v>293616</v>
      </c>
      <c r="D9" s="5" t="n">
        <v>469900</v>
      </c>
    </row>
    <row r="10" spans="1:5">
      <c r="A10" s="4" t="s">
        <v>122</v>
      </c>
      <c r="B10" s="5" t="n">
        <v>4364</v>
      </c>
      <c r="C10" s="5" t="n">
        <v>7125</v>
      </c>
      <c r="D10" s="5" t="n">
        <v>-2761</v>
      </c>
    </row>
    <row r="11" spans="1:5">
      <c r="A11" s="4" t="s">
        <v>144</v>
      </c>
      <c r="B11" s="5" t="n">
        <v>-11702</v>
      </c>
      <c r="C11" s="5" t="n">
        <v>0</v>
      </c>
      <c r="D11" s="5" t="n">
        <v>-11702</v>
      </c>
    </row>
    <row r="12" spans="1:5">
      <c r="A12" s="4" t="s">
        <v>145</v>
      </c>
      <c r="B12" s="5" t="n">
        <v>2723</v>
      </c>
      <c r="C12" s="5" t="n">
        <v>0</v>
      </c>
      <c r="D12" s="5" t="n">
        <v>2723</v>
      </c>
    </row>
    <row r="13" spans="1:5">
      <c r="A13" s="4" t="s">
        <v>146</v>
      </c>
      <c r="B13" s="5" t="n">
        <v>-984</v>
      </c>
      <c r="C13" s="5" t="n">
        <v>0</v>
      </c>
      <c r="D13" s="5" t="n">
        <v>-984</v>
      </c>
    </row>
    <row r="14" spans="1:5">
      <c r="A14" s="4" t="s">
        <v>149</v>
      </c>
      <c r="B14" s="6" t="n">
        <v>757917</v>
      </c>
      <c r="C14" s="6" t="n">
        <v>300741</v>
      </c>
      <c r="D14" s="6" t="n">
        <v>4571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60</v>
      </c>
    </row>
    <row r="2" spans="1:3">
      <c r="A2" s="3" t="s">
        <v>420</v>
      </c>
    </row>
    <row r="3" spans="1:3">
      <c r="A3" s="4" t="s">
        <v>421</v>
      </c>
      <c r="B3" s="6" t="n">
        <v>2334253</v>
      </c>
      <c r="C3" s="6" t="n">
        <v>2324932</v>
      </c>
    </row>
    <row r="4" spans="1:3">
      <c r="A4" s="4" t="s">
        <v>422</v>
      </c>
      <c r="B4" s="5" t="n">
        <v>464371</v>
      </c>
      <c r="C4" s="5" t="n">
        <v>442681</v>
      </c>
    </row>
    <row r="5" spans="1:3">
      <c r="A5" s="4" t="s">
        <v>67</v>
      </c>
      <c r="B5" s="5" t="n">
        <v>1869882</v>
      </c>
      <c r="C5" s="5" t="n">
        <v>1882251</v>
      </c>
    </row>
    <row r="6" spans="1:3">
      <c r="A6" s="4" t="s">
        <v>423</v>
      </c>
    </row>
    <row r="7" spans="1:3">
      <c r="A7" s="3" t="s">
        <v>420</v>
      </c>
    </row>
    <row r="8" spans="1:3">
      <c r="A8" s="4" t="s">
        <v>421</v>
      </c>
      <c r="B8" s="5" t="n">
        <v>2193225</v>
      </c>
      <c r="C8" s="5" t="n">
        <v>2182950</v>
      </c>
    </row>
    <row r="9" spans="1:3">
      <c r="A9" s="4" t="s">
        <v>424</v>
      </c>
    </row>
    <row r="10" spans="1:3">
      <c r="A10" s="3" t="s">
        <v>420</v>
      </c>
    </row>
    <row r="11" spans="1:3">
      <c r="A11" s="4" t="s">
        <v>421</v>
      </c>
      <c r="B11" s="5" t="n">
        <v>73040</v>
      </c>
      <c r="C11" s="5" t="n">
        <v>78716</v>
      </c>
    </row>
    <row r="12" spans="1:3">
      <c r="A12" s="4" t="s">
        <v>425</v>
      </c>
    </row>
    <row r="13" spans="1:3">
      <c r="A13" s="3" t="s">
        <v>420</v>
      </c>
    </row>
    <row r="14" spans="1:3">
      <c r="A14" s="4" t="s">
        <v>421</v>
      </c>
      <c r="B14" s="5" t="n">
        <v>10440</v>
      </c>
      <c r="C14" s="5" t="n">
        <v>10137</v>
      </c>
    </row>
    <row r="15" spans="1:3">
      <c r="A15" s="4" t="s">
        <v>426</v>
      </c>
    </row>
    <row r="16" spans="1:3">
      <c r="A16" s="3" t="s">
        <v>420</v>
      </c>
    </row>
    <row r="17" spans="1:3">
      <c r="A17" s="4" t="s">
        <v>421</v>
      </c>
      <c r="B17" s="6" t="n">
        <v>57548</v>
      </c>
      <c r="C17" s="6" t="n">
        <v>531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103</v>
      </c>
    </row>
    <row r="3" spans="1:3">
      <c r="A3" s="4" t="s">
        <v>406</v>
      </c>
    </row>
    <row r="4" spans="1:3">
      <c r="A4" s="3" t="s">
        <v>420</v>
      </c>
    </row>
    <row r="5" spans="1:3">
      <c r="A5" s="4" t="s">
        <v>428</v>
      </c>
      <c r="B5" s="8" t="n">
        <v>3.6</v>
      </c>
      <c r="C5" s="8" t="n">
        <v>34.7</v>
      </c>
    </row>
    <row r="6" spans="1:3">
      <c r="A6" s="4" t="s">
        <v>409</v>
      </c>
    </row>
    <row r="7" spans="1:3">
      <c r="A7" s="3" t="s">
        <v>420</v>
      </c>
    </row>
    <row r="8" spans="1:3">
      <c r="A8" s="4" t="s">
        <v>428</v>
      </c>
      <c r="C8" s="8" t="n">
        <v>9.6999999999999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103</v>
      </c>
    </row>
    <row r="3" spans="1:3">
      <c r="A3" s="3" t="s">
        <v>204</v>
      </c>
    </row>
    <row r="4" spans="1:3">
      <c r="A4" s="4" t="s">
        <v>430</v>
      </c>
      <c r="B4" s="6" t="n">
        <v>21661</v>
      </c>
      <c r="C4" s="6" t="n">
        <v>19783</v>
      </c>
    </row>
    <row r="5" spans="1:3">
      <c r="A5" s="4" t="s">
        <v>431</v>
      </c>
      <c r="B5" s="6" t="n">
        <v>491</v>
      </c>
      <c r="C5" s="6" t="n">
        <v>19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60</v>
      </c>
    </row>
    <row r="2" spans="1:3">
      <c r="A2" s="3" t="s">
        <v>433</v>
      </c>
    </row>
    <row r="3" spans="1:3">
      <c r="A3" s="4" t="s">
        <v>434</v>
      </c>
      <c r="B3" s="6" t="n">
        <v>459818</v>
      </c>
      <c r="C3" s="6" t="n">
        <v>459818</v>
      </c>
    </row>
    <row r="4" spans="1:3">
      <c r="A4" s="4" t="s">
        <v>435</v>
      </c>
      <c r="B4" s="5" t="n">
        <v>-235742</v>
      </c>
      <c r="C4" s="5" t="n">
        <v>-227540</v>
      </c>
    </row>
    <row r="5" spans="1:3">
      <c r="A5" s="4" t="s">
        <v>436</v>
      </c>
      <c r="B5" s="5" t="n">
        <v>224076</v>
      </c>
      <c r="C5" s="5" t="n">
        <v>232278</v>
      </c>
    </row>
    <row r="6" spans="1:3">
      <c r="A6" s="4" t="s">
        <v>437</v>
      </c>
    </row>
    <row r="7" spans="1:3">
      <c r="A7" s="3" t="s">
        <v>433</v>
      </c>
    </row>
    <row r="8" spans="1:3">
      <c r="A8" s="4" t="s">
        <v>434</v>
      </c>
      <c r="B8" s="5" t="n">
        <v>24195</v>
      </c>
      <c r="C8" s="5" t="n">
        <v>24195</v>
      </c>
    </row>
    <row r="9" spans="1:3">
      <c r="A9" s="4" t="s">
        <v>435</v>
      </c>
      <c r="B9" s="5" t="n">
        <v>-15359</v>
      </c>
      <c r="C9" s="5" t="n">
        <v>-15125</v>
      </c>
    </row>
    <row r="10" spans="1:3">
      <c r="A10" s="4" t="s">
        <v>436</v>
      </c>
      <c r="B10" s="5" t="n">
        <v>8836</v>
      </c>
      <c r="C10" s="5" t="n">
        <v>9070</v>
      </c>
    </row>
    <row r="11" spans="1:3">
      <c r="A11" s="4" t="s">
        <v>438</v>
      </c>
    </row>
    <row r="12" spans="1:3">
      <c r="A12" s="3" t="s">
        <v>433</v>
      </c>
    </row>
    <row r="13" spans="1:3">
      <c r="A13" s="4" t="s">
        <v>434</v>
      </c>
      <c r="B13" s="5" t="n">
        <v>278448</v>
      </c>
      <c r="C13" s="5" t="n">
        <v>278448</v>
      </c>
    </row>
    <row r="14" spans="1:3">
      <c r="A14" s="4" t="s">
        <v>435</v>
      </c>
      <c r="B14" s="5" t="n">
        <v>-175973</v>
      </c>
      <c r="C14" s="5" t="n">
        <v>-169549</v>
      </c>
    </row>
    <row r="15" spans="1:3">
      <c r="A15" s="4" t="s">
        <v>436</v>
      </c>
      <c r="B15" s="5" t="n">
        <v>102475</v>
      </c>
      <c r="C15" s="5" t="n">
        <v>108899</v>
      </c>
    </row>
    <row r="16" spans="1:3">
      <c r="A16" s="4" t="s">
        <v>439</v>
      </c>
    </row>
    <row r="17" spans="1:3">
      <c r="A17" s="3" t="s">
        <v>433</v>
      </c>
    </row>
    <row r="18" spans="1:3">
      <c r="A18" s="4" t="s">
        <v>434</v>
      </c>
      <c r="B18" s="5" t="n">
        <v>157175</v>
      </c>
      <c r="C18" s="5" t="n">
        <v>157175</v>
      </c>
    </row>
    <row r="19" spans="1:3">
      <c r="A19" s="4" t="s">
        <v>435</v>
      </c>
      <c r="B19" s="5" t="n">
        <v>-44410</v>
      </c>
      <c r="C19" s="5" t="n">
        <v>-42866</v>
      </c>
    </row>
    <row r="20" spans="1:3">
      <c r="A20" s="4" t="s">
        <v>436</v>
      </c>
      <c r="B20" s="6" t="n">
        <v>112765</v>
      </c>
      <c r="C20" s="6" t="n">
        <v>1143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440</v>
      </c>
      <c r="B1" s="2" t="s">
        <v>1</v>
      </c>
    </row>
    <row r="2" spans="1:2">
      <c r="B2" s="2" t="s">
        <v>187</v>
      </c>
    </row>
    <row r="3" spans="1:2">
      <c r="A3" s="4" t="s">
        <v>439</v>
      </c>
    </row>
    <row r="4" spans="1:2">
      <c r="A4" s="3" t="s">
        <v>433</v>
      </c>
    </row>
    <row r="5" spans="1:2">
      <c r="A5" s="4" t="s">
        <v>441</v>
      </c>
      <c r="B5" s="8" t="n">
        <v>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103</v>
      </c>
    </row>
    <row r="3" spans="1:3">
      <c r="A3" s="4" t="s">
        <v>443</v>
      </c>
    </row>
    <row r="4" spans="1:3">
      <c r="A4" s="3" t="s">
        <v>433</v>
      </c>
    </row>
    <row r="5" spans="1:3">
      <c r="A5" s="4" t="s">
        <v>444</v>
      </c>
      <c r="B5" s="6" t="n">
        <v>-234</v>
      </c>
      <c r="C5" s="6" t="n">
        <v>-389</v>
      </c>
    </row>
    <row r="6" spans="1:3">
      <c r="A6" s="4" t="s">
        <v>445</v>
      </c>
    </row>
    <row r="7" spans="1:3">
      <c r="A7" s="3" t="s">
        <v>433</v>
      </c>
    </row>
    <row r="8" spans="1:3">
      <c r="A8" s="4" t="s">
        <v>444</v>
      </c>
      <c r="B8" s="5" t="n">
        <v>6424</v>
      </c>
      <c r="C8" s="5" t="n">
        <v>6397</v>
      </c>
    </row>
    <row r="9" spans="1:3">
      <c r="A9" s="4" t="s">
        <v>446</v>
      </c>
    </row>
    <row r="10" spans="1:3">
      <c r="A10" s="3" t="s">
        <v>433</v>
      </c>
    </row>
    <row r="11" spans="1:3">
      <c r="A11" s="4" t="s">
        <v>444</v>
      </c>
      <c r="B11" s="6" t="n">
        <v>1544</v>
      </c>
      <c r="C11" s="6" t="n">
        <v>154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328</v>
      </c>
    </row>
    <row r="2" spans="1:2">
      <c r="A2" s="3" t="s">
        <v>448</v>
      </c>
    </row>
    <row r="3" spans="1:2">
      <c r="A3" s="4" t="s">
        <v>23</v>
      </c>
      <c r="B3" s="6" t="n">
        <v>23926</v>
      </c>
    </row>
    <row r="4" spans="1:2">
      <c r="A4" s="4" t="s">
        <v>449</v>
      </c>
      <c r="B4" s="5" t="n">
        <v>28209</v>
      </c>
    </row>
    <row r="5" spans="1:2">
      <c r="A5" s="4" t="s">
        <v>450</v>
      </c>
      <c r="B5" s="5" t="n">
        <v>25142</v>
      </c>
    </row>
    <row r="6" spans="1:2">
      <c r="A6" s="4" t="s">
        <v>451</v>
      </c>
      <c r="B6" s="5" t="n">
        <v>25088</v>
      </c>
    </row>
    <row r="7" spans="1:2">
      <c r="A7" s="4" t="s">
        <v>452</v>
      </c>
      <c r="B7" s="6" t="n">
        <v>149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53</v>
      </c>
      <c r="B1" s="2" t="s">
        <v>1</v>
      </c>
      <c r="D1" s="2" t="s">
        <v>378</v>
      </c>
    </row>
    <row r="2" spans="1:5">
      <c r="B2" s="2" t="s">
        <v>2</v>
      </c>
      <c r="C2" s="2" t="s">
        <v>103</v>
      </c>
      <c r="D2" s="2" t="s">
        <v>60</v>
      </c>
      <c r="E2" s="2" t="s">
        <v>454</v>
      </c>
    </row>
    <row r="3" spans="1:5">
      <c r="A3" s="3" t="s">
        <v>455</v>
      </c>
    </row>
    <row r="4" spans="1:5">
      <c r="A4" s="4" t="s">
        <v>456</v>
      </c>
      <c r="B4" s="6" t="n">
        <v>58000</v>
      </c>
      <c r="D4" s="6" t="n">
        <v>18300</v>
      </c>
    </row>
    <row r="5" spans="1:5">
      <c r="A5" s="4" t="s">
        <v>69</v>
      </c>
      <c r="B5" s="5" t="n">
        <v>363578</v>
      </c>
      <c r="D5" s="6" t="n">
        <v>309728</v>
      </c>
    </row>
    <row r="6" spans="1:5">
      <c r="A6" s="4" t="s">
        <v>121</v>
      </c>
      <c r="B6" s="5" t="n">
        <v>3311</v>
      </c>
      <c r="C6" s="6" t="n">
        <v>-441</v>
      </c>
    </row>
    <row r="7" spans="1:5">
      <c r="A7" s="4" t="s">
        <v>457</v>
      </c>
    </row>
    <row r="8" spans="1:5">
      <c r="A8" s="3" t="s">
        <v>455</v>
      </c>
    </row>
    <row r="9" spans="1:5">
      <c r="A9" s="4" t="s">
        <v>458</v>
      </c>
      <c r="B9" s="5" t="n">
        <v>7300</v>
      </c>
    </row>
    <row r="10" spans="1:5">
      <c r="A10" s="4" t="s">
        <v>459</v>
      </c>
    </row>
    <row r="11" spans="1:5">
      <c r="A11" s="3" t="s">
        <v>455</v>
      </c>
    </row>
    <row r="12" spans="1:5">
      <c r="A12" s="4" t="s">
        <v>460</v>
      </c>
      <c r="B12" s="5" t="n">
        <v>350000</v>
      </c>
    </row>
    <row r="13" spans="1:5">
      <c r="A13" s="4" t="s">
        <v>461</v>
      </c>
      <c r="E13" s="6" t="n">
        <v>350000</v>
      </c>
    </row>
    <row r="14" spans="1:5">
      <c r="A14" s="4" t="s">
        <v>462</v>
      </c>
      <c r="B14" s="6" t="n">
        <v>251000</v>
      </c>
    </row>
    <row r="15" spans="1:5">
      <c r="A15" s="4" t="s">
        <v>463</v>
      </c>
      <c r="B15" s="4" t="s">
        <v>464</v>
      </c>
    </row>
    <row r="16" spans="1:5">
      <c r="A16" s="4" t="s">
        <v>465</v>
      </c>
      <c r="B16" s="6" t="n">
        <v>92300</v>
      </c>
    </row>
    <row r="17" spans="1:5">
      <c r="A17" s="4" t="s">
        <v>466</v>
      </c>
      <c r="B17" s="5" t="n">
        <v>0</v>
      </c>
    </row>
    <row r="18" spans="1:5">
      <c r="A18" s="4" t="s">
        <v>467</v>
      </c>
    </row>
    <row r="19" spans="1:5">
      <c r="A19" s="3" t="s">
        <v>455</v>
      </c>
    </row>
    <row r="20" spans="1:5">
      <c r="A20" s="4" t="s">
        <v>460</v>
      </c>
      <c r="B20" s="6" t="n">
        <v>23600</v>
      </c>
    </row>
    <row r="21" spans="1:5">
      <c r="A21" s="4" t="s">
        <v>463</v>
      </c>
      <c r="B21" s="4" t="s">
        <v>468</v>
      </c>
    </row>
    <row r="22" spans="1:5">
      <c r="A22" s="4" t="s">
        <v>469</v>
      </c>
    </row>
    <row r="23" spans="1:5">
      <c r="A23" s="3" t="s">
        <v>455</v>
      </c>
    </row>
    <row r="24" spans="1:5">
      <c r="A24" s="4" t="s">
        <v>463</v>
      </c>
      <c r="B24" s="4" t="s">
        <v>470</v>
      </c>
    </row>
    <row r="25" spans="1:5">
      <c r="A25" s="4" t="s">
        <v>471</v>
      </c>
      <c r="B25" s="6" t="n">
        <v>7300</v>
      </c>
    </row>
    <row r="26" spans="1:5">
      <c r="A26" s="4" t="s">
        <v>472</v>
      </c>
    </row>
    <row r="27" spans="1:5">
      <c r="A27" s="3" t="s">
        <v>455</v>
      </c>
    </row>
    <row r="28" spans="1:5">
      <c r="A28" s="4" t="s">
        <v>463</v>
      </c>
      <c r="B28" s="4" t="s">
        <v>473</v>
      </c>
      <c r="D28" s="4" t="s">
        <v>473</v>
      </c>
    </row>
    <row r="29" spans="1:5">
      <c r="A29" s="4" t="s">
        <v>474</v>
      </c>
    </row>
    <row r="30" spans="1:5">
      <c r="A30" s="3" t="s">
        <v>455</v>
      </c>
    </row>
    <row r="31" spans="1:5">
      <c r="A31" s="4" t="s">
        <v>69</v>
      </c>
      <c r="B31" s="6" t="n">
        <v>0</v>
      </c>
    </row>
    <row r="32" spans="1:5">
      <c r="A32" s="4" t="s">
        <v>121</v>
      </c>
      <c r="B32"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5</v>
      </c>
      <c r="B1" s="2" t="s">
        <v>476</v>
      </c>
      <c r="C1" s="2" t="s">
        <v>1</v>
      </c>
    </row>
    <row r="2" spans="1:4">
      <c r="B2" s="2" t="s">
        <v>2</v>
      </c>
      <c r="C2" s="2" t="s">
        <v>2</v>
      </c>
      <c r="D2" s="2" t="s">
        <v>103</v>
      </c>
    </row>
    <row r="3" spans="1:4">
      <c r="A3" s="3" t="s">
        <v>455</v>
      </c>
    </row>
    <row r="4" spans="1:4">
      <c r="A4" s="4" t="s">
        <v>477</v>
      </c>
      <c r="B4" s="6" t="n">
        <v>363578</v>
      </c>
      <c r="C4" s="6" t="n">
        <v>363578</v>
      </c>
    </row>
    <row r="5" spans="1:4">
      <c r="A5" s="4" t="s">
        <v>478</v>
      </c>
      <c r="C5" s="5" t="n">
        <v>7494</v>
      </c>
      <c r="D5" s="6" t="n">
        <v>8583</v>
      </c>
    </row>
    <row r="6" spans="1:4">
      <c r="A6" s="4" t="s">
        <v>479</v>
      </c>
      <c r="C6" s="5" t="n">
        <v>309728</v>
      </c>
    </row>
    <row r="7" spans="1:4">
      <c r="A7" s="4" t="s">
        <v>480</v>
      </c>
    </row>
    <row r="8" spans="1:4">
      <c r="A8" s="3" t="s">
        <v>455</v>
      </c>
    </row>
    <row r="9" spans="1:4">
      <c r="A9" s="4" t="s">
        <v>477</v>
      </c>
      <c r="B9" s="5" t="n">
        <v>271268</v>
      </c>
      <c r="C9" s="6" t="n">
        <v>271268</v>
      </c>
    </row>
    <row r="10" spans="1:4">
      <c r="A10" s="4" t="s">
        <v>478</v>
      </c>
      <c r="B10" s="5" t="n">
        <v>1875</v>
      </c>
    </row>
    <row r="11" spans="1:4">
      <c r="A11" s="4" t="s">
        <v>481</v>
      </c>
      <c r="B11" s="5" t="n">
        <v>223151</v>
      </c>
    </row>
    <row r="12" spans="1:4">
      <c r="A12" s="4" t="s">
        <v>479</v>
      </c>
      <c r="B12" s="6" t="n">
        <v>496294</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483</v>
      </c>
      <c r="C2" s="2" t="s">
        <v>484</v>
      </c>
    </row>
    <row r="3" spans="1:3">
      <c r="A3" s="4" t="s">
        <v>485</v>
      </c>
    </row>
    <row r="4" spans="1:3">
      <c r="A4" s="3" t="s">
        <v>455</v>
      </c>
    </row>
    <row r="5" spans="1:3">
      <c r="A5" s="4" t="s">
        <v>105</v>
      </c>
      <c r="B5" s="6" t="n">
        <v>30068</v>
      </c>
      <c r="C5" s="6" t="n">
        <v>33466</v>
      </c>
    </row>
    <row r="6" spans="1:3">
      <c r="A6" s="4" t="s">
        <v>486</v>
      </c>
      <c r="B6" s="5" t="n">
        <v>25750</v>
      </c>
      <c r="C6" s="5" t="n">
        <v>25487</v>
      </c>
    </row>
    <row r="7" spans="1:3">
      <c r="A7" s="4" t="s">
        <v>122</v>
      </c>
      <c r="B7" s="5" t="n">
        <v>4311</v>
      </c>
      <c r="C7" s="5" t="n">
        <v>7972</v>
      </c>
    </row>
    <row r="8" spans="1:3">
      <c r="A8" s="4" t="s">
        <v>474</v>
      </c>
    </row>
    <row r="9" spans="1:3">
      <c r="A9" s="3" t="s">
        <v>455</v>
      </c>
    </row>
    <row r="10" spans="1:3">
      <c r="A10" s="4" t="s">
        <v>105</v>
      </c>
      <c r="B10" s="5" t="n">
        <v>2727</v>
      </c>
      <c r="C10" s="5" t="n">
        <v>2266</v>
      </c>
    </row>
    <row r="11" spans="1:3">
      <c r="A11" s="4" t="s">
        <v>486</v>
      </c>
      <c r="B11" s="5" t="n">
        <v>30855</v>
      </c>
      <c r="C11" s="5" t="n">
        <v>2973</v>
      </c>
    </row>
    <row r="12" spans="1:3">
      <c r="A12" s="4" t="s">
        <v>122</v>
      </c>
      <c r="B12" s="6" t="n">
        <v>-28128</v>
      </c>
      <c r="C12" s="6" t="n">
        <v>-7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103</v>
      </c>
    </row>
    <row r="3" spans="1:3">
      <c r="A3" s="3" t="s">
        <v>151</v>
      </c>
    </row>
    <row r="4" spans="1:3">
      <c r="A4" s="4" t="s">
        <v>122</v>
      </c>
      <c r="B4" s="6" t="n">
        <v>5309</v>
      </c>
      <c r="C4" s="6" t="n">
        <v>-36914</v>
      </c>
    </row>
    <row r="5" spans="1:3">
      <c r="A5" s="3" t="s">
        <v>152</v>
      </c>
    </row>
    <row r="6" spans="1:3">
      <c r="A6" s="4" t="s">
        <v>112</v>
      </c>
      <c r="B6" s="5" t="n">
        <v>29863</v>
      </c>
      <c r="C6" s="5" t="n">
        <v>28116</v>
      </c>
    </row>
    <row r="7" spans="1:3">
      <c r="A7" s="4" t="s">
        <v>153</v>
      </c>
      <c r="B7" s="5" t="n">
        <v>473</v>
      </c>
      <c r="C7" s="5" t="n">
        <v>765</v>
      </c>
    </row>
    <row r="8" spans="1:3">
      <c r="A8" s="4" t="s">
        <v>154</v>
      </c>
      <c r="B8" s="5" t="n">
        <v>1109</v>
      </c>
      <c r="C8" s="5" t="n">
        <v>1080</v>
      </c>
    </row>
    <row r="9" spans="1:3">
      <c r="A9" s="4" t="s">
        <v>83</v>
      </c>
      <c r="B9" s="5" t="n">
        <v>2297</v>
      </c>
      <c r="C9" s="5" t="n">
        <v>4427</v>
      </c>
    </row>
    <row r="10" spans="1:3">
      <c r="A10" s="4" t="s">
        <v>155</v>
      </c>
      <c r="B10" s="5" t="n">
        <v>2723</v>
      </c>
      <c r="C10" s="5" t="n">
        <v>2526</v>
      </c>
    </row>
    <row r="11" spans="1:3">
      <c r="A11" s="4" t="s">
        <v>156</v>
      </c>
      <c r="B11" s="5" t="n">
        <v>-3311</v>
      </c>
      <c r="C11" s="5" t="n">
        <v>441</v>
      </c>
    </row>
    <row r="12" spans="1:3">
      <c r="A12" s="4" t="s">
        <v>157</v>
      </c>
      <c r="B12" s="5" t="n">
        <v>7494</v>
      </c>
      <c r="C12" s="5" t="n">
        <v>8583</v>
      </c>
    </row>
    <row r="13" spans="1:3">
      <c r="A13" s="4" t="s">
        <v>114</v>
      </c>
      <c r="B13" s="5" t="n">
        <v>115</v>
      </c>
      <c r="C13" s="5" t="n">
        <v>-961</v>
      </c>
    </row>
    <row r="14" spans="1:3">
      <c r="A14" s="4" t="s">
        <v>115</v>
      </c>
      <c r="B14" s="5" t="n">
        <v>3821</v>
      </c>
      <c r="C14" s="5" t="n">
        <v>44951</v>
      </c>
    </row>
    <row r="15" spans="1:3">
      <c r="A15" s="3" t="s">
        <v>158</v>
      </c>
    </row>
    <row r="16" spans="1:3">
      <c r="A16" s="4" t="s">
        <v>64</v>
      </c>
      <c r="B16" s="5" t="n">
        <v>18470</v>
      </c>
      <c r="C16" s="5" t="n">
        <v>4675</v>
      </c>
    </row>
    <row r="17" spans="1:3">
      <c r="A17" s="4" t="s">
        <v>73</v>
      </c>
      <c r="B17" s="5" t="n">
        <v>3960</v>
      </c>
      <c r="C17" s="5" t="n">
        <v>271</v>
      </c>
    </row>
    <row r="18" spans="1:3">
      <c r="A18" s="4" t="s">
        <v>74</v>
      </c>
      <c r="B18" s="5" t="n">
        <v>-69</v>
      </c>
      <c r="C18" s="5" t="n">
        <v>-1199</v>
      </c>
    </row>
    <row r="19" spans="1:3">
      <c r="A19" s="4" t="s">
        <v>159</v>
      </c>
      <c r="B19" s="5" t="n">
        <v>465</v>
      </c>
      <c r="C19" s="5" t="n">
        <v>80</v>
      </c>
    </row>
    <row r="20" spans="1:3">
      <c r="A20" s="4" t="s">
        <v>160</v>
      </c>
      <c r="B20" s="5" t="n">
        <v>5161</v>
      </c>
      <c r="C20" s="5" t="n">
        <v>2323</v>
      </c>
    </row>
    <row r="21" spans="1:3">
      <c r="A21" s="4" t="s">
        <v>77</v>
      </c>
      <c r="B21" s="5" t="n">
        <v>-4781</v>
      </c>
      <c r="C21" s="5" t="n">
        <v>-6184</v>
      </c>
    </row>
    <row r="22" spans="1:3">
      <c r="A22" s="4" t="s">
        <v>78</v>
      </c>
      <c r="B22" s="5" t="n">
        <v>3059</v>
      </c>
      <c r="C22" s="5" t="n">
        <v>3111</v>
      </c>
    </row>
    <row r="23" spans="1:3">
      <c r="A23" s="4" t="s">
        <v>161</v>
      </c>
      <c r="B23" s="5" t="n">
        <v>-17</v>
      </c>
      <c r="C23" s="5" t="n">
        <v>-548</v>
      </c>
    </row>
    <row r="24" spans="1:3">
      <c r="A24" s="4" t="s">
        <v>162</v>
      </c>
      <c r="B24" s="5" t="n">
        <v>-2173</v>
      </c>
      <c r="C24" s="5" t="n">
        <v>-2832</v>
      </c>
    </row>
    <row r="25" spans="1:3">
      <c r="A25" s="4" t="s">
        <v>163</v>
      </c>
      <c r="B25" s="5" t="n">
        <v>73968</v>
      </c>
      <c r="C25" s="5" t="n">
        <v>52711</v>
      </c>
    </row>
    <row r="26" spans="1:3">
      <c r="A26" s="3" t="s">
        <v>164</v>
      </c>
    </row>
    <row r="27" spans="1:3">
      <c r="A27" s="4" t="s">
        <v>165</v>
      </c>
      <c r="B27" s="5" t="n">
        <v>-18583</v>
      </c>
      <c r="C27" s="5" t="n">
        <v>-60848</v>
      </c>
    </row>
    <row r="28" spans="1:3">
      <c r="A28" s="4" t="s">
        <v>166</v>
      </c>
      <c r="B28" s="5" t="n">
        <v>0</v>
      </c>
      <c r="C28" s="5" t="n">
        <v>89461</v>
      </c>
    </row>
    <row r="29" spans="1:3">
      <c r="A29" s="4" t="s">
        <v>167</v>
      </c>
      <c r="B29" s="5" t="n">
        <v>-58033</v>
      </c>
      <c r="C29" s="5" t="n">
        <v>0</v>
      </c>
    </row>
    <row r="30" spans="1:3">
      <c r="A30" s="4" t="s">
        <v>162</v>
      </c>
      <c r="B30" s="5" t="n">
        <v>217</v>
      </c>
      <c r="C30" s="5" t="n">
        <v>-120</v>
      </c>
    </row>
    <row r="31" spans="1:3">
      <c r="A31" s="4" t="s">
        <v>168</v>
      </c>
      <c r="B31" s="5" t="n">
        <v>-76399</v>
      </c>
      <c r="C31" s="5" t="n">
        <v>28493</v>
      </c>
    </row>
    <row r="32" spans="1:3">
      <c r="A32" s="3" t="s">
        <v>169</v>
      </c>
    </row>
    <row r="33" spans="1:3">
      <c r="A33" s="4" t="s">
        <v>144</v>
      </c>
      <c r="B33" s="5" t="n">
        <v>-11702</v>
      </c>
      <c r="C33" s="5" t="n">
        <v>-45281</v>
      </c>
    </row>
    <row r="34" spans="1:3">
      <c r="A34" s="4" t="s">
        <v>170</v>
      </c>
      <c r="B34" s="5" t="n">
        <v>55000</v>
      </c>
      <c r="C34" s="5" t="n">
        <v>69000</v>
      </c>
    </row>
    <row r="35" spans="1:3">
      <c r="A35" s="4" t="s">
        <v>171</v>
      </c>
      <c r="B35" s="5" t="n">
        <v>-34000</v>
      </c>
      <c r="C35" s="5" t="n">
        <v>-101000</v>
      </c>
    </row>
    <row r="36" spans="1:3">
      <c r="A36" s="4" t="s">
        <v>172</v>
      </c>
      <c r="B36" s="5" t="n">
        <v>33946</v>
      </c>
      <c r="C36" s="5" t="n">
        <v>0</v>
      </c>
    </row>
    <row r="37" spans="1:3">
      <c r="A37" s="4" t="s">
        <v>162</v>
      </c>
      <c r="B37" s="5" t="n">
        <v>-1402</v>
      </c>
      <c r="C37" s="5" t="n">
        <v>-2968</v>
      </c>
    </row>
    <row r="38" spans="1:3">
      <c r="A38" s="4" t="s">
        <v>173</v>
      </c>
      <c r="B38" s="5" t="n">
        <v>41842</v>
      </c>
      <c r="C38" s="5" t="n">
        <v>-80249</v>
      </c>
    </row>
    <row r="39" spans="1:3">
      <c r="A39" s="4" t="s">
        <v>174</v>
      </c>
      <c r="B39" s="5" t="n">
        <v>39411</v>
      </c>
      <c r="C39" s="5" t="n">
        <v>955</v>
      </c>
    </row>
    <row r="40" spans="1:3">
      <c r="A40" s="4" t="s">
        <v>175</v>
      </c>
      <c r="B40" s="5" t="n">
        <v>32340</v>
      </c>
      <c r="C40" s="5" t="n">
        <v>4345</v>
      </c>
    </row>
    <row r="41" spans="1:3">
      <c r="A41" s="4" t="s">
        <v>176</v>
      </c>
      <c r="B41" s="5" t="n">
        <v>71751</v>
      </c>
      <c r="C41" s="5" t="n">
        <v>5300</v>
      </c>
    </row>
    <row r="42" spans="1:3">
      <c r="A42" s="3" t="s">
        <v>177</v>
      </c>
    </row>
    <row r="43" spans="1:3">
      <c r="A43" s="4" t="s">
        <v>178</v>
      </c>
      <c r="B43" s="5" t="n">
        <v>16523</v>
      </c>
      <c r="C43" s="5" t="n">
        <v>15229</v>
      </c>
    </row>
    <row r="44" spans="1:3">
      <c r="A44" s="4" t="s">
        <v>179</v>
      </c>
      <c r="B44" s="5" t="n">
        <v>491</v>
      </c>
      <c r="C44" s="5" t="n">
        <v>1915</v>
      </c>
    </row>
    <row r="45" spans="1:3">
      <c r="A45" s="4" t="s">
        <v>180</v>
      </c>
      <c r="B45" s="5" t="n">
        <v>16032</v>
      </c>
      <c r="C45" s="5" t="n">
        <v>13314</v>
      </c>
    </row>
    <row r="46" spans="1:3">
      <c r="A46" s="4" t="s">
        <v>181</v>
      </c>
      <c r="B46" s="5" t="n">
        <v>0</v>
      </c>
      <c r="C46" s="5" t="n">
        <v>0</v>
      </c>
    </row>
    <row r="47" spans="1:3">
      <c r="A47" s="3" t="s">
        <v>182</v>
      </c>
    </row>
    <row r="48" spans="1:3">
      <c r="A48" s="4" t="s">
        <v>183</v>
      </c>
      <c r="B48" s="5" t="n">
        <v>13765</v>
      </c>
      <c r="C48" s="5" t="n">
        <v>23389</v>
      </c>
    </row>
    <row r="49" spans="1:3">
      <c r="A49" s="4" t="s">
        <v>184</v>
      </c>
    </row>
    <row r="50" spans="1:3">
      <c r="A50" s="3" t="s">
        <v>182</v>
      </c>
    </row>
    <row r="51" spans="1:3">
      <c r="A51" s="4" t="s">
        <v>185</v>
      </c>
      <c r="B51" s="6" t="n">
        <v>0</v>
      </c>
      <c r="C51" s="6" t="n">
        <v>54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79"/>
    <col customWidth="1" max="2" min="2" width="21"/>
  </cols>
  <sheetData>
    <row r="1" spans="1:2">
      <c r="A1" s="1" t="s">
        <v>487</v>
      </c>
      <c r="B1" s="2" t="s">
        <v>1</v>
      </c>
    </row>
    <row r="2" spans="1:2">
      <c r="B2" s="2" t="s">
        <v>328</v>
      </c>
    </row>
    <row r="3" spans="1:2">
      <c r="A3" s="3" t="s">
        <v>488</v>
      </c>
    </row>
    <row r="4" spans="1:2">
      <c r="A4" s="4" t="s">
        <v>489</v>
      </c>
      <c r="B4" s="6" t="n">
        <v>13493</v>
      </c>
    </row>
    <row r="5" spans="1:2">
      <c r="A5" s="4" t="s">
        <v>490</v>
      </c>
      <c r="B5" s="5" t="n">
        <v>4560</v>
      </c>
    </row>
    <row r="6" spans="1:2">
      <c r="A6" s="4" t="s">
        <v>491</v>
      </c>
      <c r="B6" s="5" t="n">
        <v>3735</v>
      </c>
    </row>
    <row r="7" spans="1:2">
      <c r="A7" s="4" t="s">
        <v>492</v>
      </c>
      <c r="B7" s="5" t="n">
        <v>14318</v>
      </c>
    </row>
    <row r="8" spans="1:2">
      <c r="A8" s="4" t="s">
        <v>493</v>
      </c>
      <c r="B8" s="5" t="n">
        <v>38709</v>
      </c>
    </row>
    <row r="9" spans="1:2">
      <c r="A9" s="4" t="s">
        <v>494</v>
      </c>
      <c r="B9" s="5" t="n">
        <v>8896</v>
      </c>
    </row>
    <row r="10" spans="1:2">
      <c r="A10" s="4" t="s">
        <v>495</v>
      </c>
      <c r="B10" s="5" t="n">
        <v>4560</v>
      </c>
    </row>
    <row r="11" spans="1:2">
      <c r="A11" s="4" t="s">
        <v>496</v>
      </c>
      <c r="B11" s="5" t="n">
        <v>43045</v>
      </c>
    </row>
    <row r="12" spans="1:2">
      <c r="A12" s="4" t="s">
        <v>403</v>
      </c>
    </row>
    <row r="13" spans="1:2">
      <c r="A13" s="3" t="s">
        <v>488</v>
      </c>
    </row>
    <row r="14" spans="1:2">
      <c r="A14" s="4" t="s">
        <v>489</v>
      </c>
      <c r="B14" s="5" t="n">
        <v>18</v>
      </c>
    </row>
    <row r="15" spans="1:2">
      <c r="A15" s="4" t="s">
        <v>490</v>
      </c>
      <c r="B15" s="5" t="n">
        <v>2</v>
      </c>
    </row>
    <row r="16" spans="1:2">
      <c r="A16" s="4" t="s">
        <v>491</v>
      </c>
      <c r="B16" s="5" t="n">
        <v>5</v>
      </c>
    </row>
    <row r="17" spans="1:2">
      <c r="A17" s="4" t="s">
        <v>492</v>
      </c>
      <c r="B17" s="5" t="n">
        <v>15</v>
      </c>
    </row>
    <row r="18" spans="1:2">
      <c r="A18" s="4" t="s">
        <v>493</v>
      </c>
      <c r="B18" s="5" t="n">
        <v>3</v>
      </c>
    </row>
    <row r="19" spans="1:2">
      <c r="A19" s="4" t="s">
        <v>494</v>
      </c>
      <c r="B19" s="5" t="n">
        <v>425</v>
      </c>
    </row>
    <row r="20" spans="1:2">
      <c r="A20" s="4" t="s">
        <v>495</v>
      </c>
      <c r="B20" s="5" t="n">
        <v>2</v>
      </c>
    </row>
    <row r="21" spans="1:2">
      <c r="A21" s="4" t="s">
        <v>496</v>
      </c>
      <c r="B21" s="5" t="n">
        <v>426</v>
      </c>
    </row>
    <row r="22" spans="1:2">
      <c r="A22" s="4" t="s">
        <v>405</v>
      </c>
    </row>
    <row r="23" spans="1:2">
      <c r="A23" s="3" t="s">
        <v>488</v>
      </c>
    </row>
    <row r="24" spans="1:2">
      <c r="A24" s="4" t="s">
        <v>489</v>
      </c>
      <c r="B24" s="5" t="n">
        <v>1933</v>
      </c>
    </row>
    <row r="25" spans="1:2">
      <c r="A25" s="4" t="s">
        <v>490</v>
      </c>
      <c r="B25" s="5" t="n">
        <v>483</v>
      </c>
    </row>
    <row r="26" spans="1:2">
      <c r="A26" s="4" t="s">
        <v>491</v>
      </c>
      <c r="B26" s="5" t="n">
        <v>483</v>
      </c>
    </row>
    <row r="27" spans="1:2">
      <c r="A27" s="4" t="s">
        <v>492</v>
      </c>
      <c r="B27" s="5" t="n">
        <v>1933</v>
      </c>
    </row>
    <row r="28" spans="1:2">
      <c r="A28" s="4" t="s">
        <v>493</v>
      </c>
      <c r="B28" s="5" t="n">
        <v>3634</v>
      </c>
    </row>
    <row r="29" spans="1:2">
      <c r="A29" s="4" t="s">
        <v>494</v>
      </c>
      <c r="B29" s="5" t="n">
        <v>3522</v>
      </c>
    </row>
    <row r="30" spans="1:2">
      <c r="A30" s="4" t="s">
        <v>495</v>
      </c>
      <c r="B30" s="5" t="n">
        <v>483</v>
      </c>
    </row>
    <row r="31" spans="1:2">
      <c r="A31" s="4" t="s">
        <v>496</v>
      </c>
      <c r="B31" s="5" t="n">
        <v>6673</v>
      </c>
    </row>
    <row r="32" spans="1:2">
      <c r="A32" s="4" t="s">
        <v>408</v>
      </c>
    </row>
    <row r="33" spans="1:2">
      <c r="A33" s="3" t="s">
        <v>488</v>
      </c>
    </row>
    <row r="34" spans="1:2">
      <c r="A34" s="4" t="s">
        <v>489</v>
      </c>
      <c r="B34" s="5" t="n">
        <v>7014</v>
      </c>
    </row>
    <row r="35" spans="1:2">
      <c r="A35" s="4" t="s">
        <v>490</v>
      </c>
      <c r="B35" s="5" t="n">
        <v>1547</v>
      </c>
    </row>
    <row r="36" spans="1:2">
      <c r="A36" s="4" t="s">
        <v>491</v>
      </c>
      <c r="B36" s="5" t="n">
        <v>1544</v>
      </c>
    </row>
    <row r="37" spans="1:2">
      <c r="A37" s="4" t="s">
        <v>492</v>
      </c>
      <c r="B37" s="5" t="n">
        <v>7017</v>
      </c>
    </row>
    <row r="38" spans="1:2">
      <c r="A38" s="4" t="s">
        <v>493</v>
      </c>
      <c r="B38" s="5" t="n">
        <v>17710</v>
      </c>
    </row>
    <row r="39" spans="1:2">
      <c r="A39" s="4" t="s">
        <v>494</v>
      </c>
      <c r="B39" s="5" t="n">
        <v>1304</v>
      </c>
    </row>
    <row r="40" spans="1:2">
      <c r="A40" s="4" t="s">
        <v>495</v>
      </c>
      <c r="B40" s="5" t="n">
        <v>1547</v>
      </c>
    </row>
    <row r="41" spans="1:2">
      <c r="A41" s="4" t="s">
        <v>496</v>
      </c>
      <c r="B41" s="5" t="n">
        <v>17467</v>
      </c>
    </row>
    <row r="42" spans="1:2">
      <c r="A42" s="4" t="s">
        <v>406</v>
      </c>
    </row>
    <row r="43" spans="1:2">
      <c r="A43" s="3" t="s">
        <v>488</v>
      </c>
    </row>
    <row r="44" spans="1:2">
      <c r="A44" s="4" t="s">
        <v>489</v>
      </c>
      <c r="B44" s="5" t="n">
        <v>2860</v>
      </c>
    </row>
    <row r="45" spans="1:2">
      <c r="A45" s="4" t="s">
        <v>490</v>
      </c>
      <c r="B45" s="5" t="n">
        <v>2123</v>
      </c>
    </row>
    <row r="46" spans="1:2">
      <c r="A46" s="4" t="s">
        <v>491</v>
      </c>
      <c r="B46" s="5" t="n">
        <v>1285</v>
      </c>
    </row>
    <row r="47" spans="1:2">
      <c r="A47" s="4" t="s">
        <v>492</v>
      </c>
      <c r="B47" s="5" t="n">
        <v>3698</v>
      </c>
    </row>
    <row r="48" spans="1:2">
      <c r="A48" s="4" t="s">
        <v>493</v>
      </c>
      <c r="B48" s="5" t="n">
        <v>7589</v>
      </c>
    </row>
    <row r="49" spans="1:2">
      <c r="A49" s="4" t="s">
        <v>494</v>
      </c>
      <c r="B49" s="5" t="n">
        <v>3263</v>
      </c>
    </row>
    <row r="50" spans="1:2">
      <c r="A50" s="4" t="s">
        <v>495</v>
      </c>
      <c r="B50" s="5" t="n">
        <v>2123</v>
      </c>
    </row>
    <row r="51" spans="1:2">
      <c r="A51" s="4" t="s">
        <v>496</v>
      </c>
      <c r="B51" s="5" t="n">
        <v>8729</v>
      </c>
    </row>
    <row r="52" spans="1:2">
      <c r="A52" s="4" t="s">
        <v>409</v>
      </c>
    </row>
    <row r="53" spans="1:2">
      <c r="A53" s="3" t="s">
        <v>488</v>
      </c>
    </row>
    <row r="54" spans="1:2">
      <c r="A54" s="4" t="s">
        <v>489</v>
      </c>
      <c r="B54" s="5" t="n">
        <v>1630</v>
      </c>
    </row>
    <row r="55" spans="1:2">
      <c r="A55" s="4" t="s">
        <v>490</v>
      </c>
      <c r="B55" s="5" t="n">
        <v>396</v>
      </c>
    </row>
    <row r="56" spans="1:2">
      <c r="A56" s="4" t="s">
        <v>491</v>
      </c>
      <c r="B56" s="5" t="n">
        <v>409</v>
      </c>
    </row>
    <row r="57" spans="1:2">
      <c r="A57" s="4" t="s">
        <v>492</v>
      </c>
      <c r="B57" s="5" t="n">
        <v>1617</v>
      </c>
    </row>
    <row r="58" spans="1:2">
      <c r="A58" s="4" t="s">
        <v>493</v>
      </c>
      <c r="B58" s="5" t="n">
        <v>9575</v>
      </c>
    </row>
    <row r="59" spans="1:2">
      <c r="A59" s="4" t="s">
        <v>494</v>
      </c>
      <c r="B59" s="5" t="n">
        <v>382</v>
      </c>
    </row>
    <row r="60" spans="1:2">
      <c r="A60" s="4" t="s">
        <v>495</v>
      </c>
      <c r="B60" s="5" t="n">
        <v>396</v>
      </c>
    </row>
    <row r="61" spans="1:2">
      <c r="A61" s="4" t="s">
        <v>496</v>
      </c>
      <c r="B61" s="5" t="n">
        <v>9561</v>
      </c>
    </row>
    <row r="62" spans="1:2">
      <c r="A62" s="4" t="s">
        <v>410</v>
      </c>
    </row>
    <row r="63" spans="1:2">
      <c r="A63" s="3" t="s">
        <v>488</v>
      </c>
    </row>
    <row r="64" spans="1:2">
      <c r="A64" s="4" t="s">
        <v>489</v>
      </c>
      <c r="B64" s="5" t="n">
        <v>38</v>
      </c>
    </row>
    <row r="65" spans="1:2">
      <c r="A65" s="4" t="s">
        <v>490</v>
      </c>
      <c r="B65" s="5" t="n">
        <v>9</v>
      </c>
    </row>
    <row r="66" spans="1:2">
      <c r="A66" s="4" t="s">
        <v>491</v>
      </c>
      <c r="B66" s="5" t="n">
        <v>9</v>
      </c>
    </row>
    <row r="67" spans="1:2">
      <c r="A67" s="4" t="s">
        <v>492</v>
      </c>
      <c r="B67" s="5" t="n">
        <v>38</v>
      </c>
    </row>
    <row r="68" spans="1:2">
      <c r="A68" s="4" t="s">
        <v>493</v>
      </c>
      <c r="B68" s="5" t="n">
        <v>198</v>
      </c>
    </row>
    <row r="69" spans="1:2">
      <c r="A69" s="4" t="s">
        <v>494</v>
      </c>
      <c r="B69" s="5" t="n">
        <v>0</v>
      </c>
    </row>
    <row r="70" spans="1:2">
      <c r="A70" s="4" t="s">
        <v>495</v>
      </c>
      <c r="B70" s="5" t="n">
        <v>9</v>
      </c>
    </row>
    <row r="71" spans="1:2">
      <c r="A71" s="4" t="s">
        <v>496</v>
      </c>
      <c r="B71" s="6" t="n">
        <v>18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7</v>
      </c>
      <c r="B1" s="2" t="s">
        <v>2</v>
      </c>
      <c r="C1" s="2" t="s">
        <v>60</v>
      </c>
    </row>
    <row r="2" spans="1:3">
      <c r="A2" s="3" t="s">
        <v>498</v>
      </c>
    </row>
    <row r="3" spans="1:3">
      <c r="A3" s="4" t="s">
        <v>499</v>
      </c>
      <c r="B3" s="6" t="n">
        <v>1491716</v>
      </c>
      <c r="C3" s="6" t="n">
        <v>1470299</v>
      </c>
    </row>
    <row r="4" spans="1:3">
      <c r="A4" s="4" t="s">
        <v>500</v>
      </c>
    </row>
    <row r="5" spans="1:3">
      <c r="A5" s="3" t="s">
        <v>498</v>
      </c>
    </row>
    <row r="6" spans="1:3">
      <c r="A6" s="4" t="s">
        <v>499</v>
      </c>
      <c r="B6" s="5" t="n">
        <v>1491716</v>
      </c>
      <c r="C6" s="5" t="n">
        <v>1470299</v>
      </c>
    </row>
    <row r="7" spans="1:3">
      <c r="A7" s="4" t="s">
        <v>501</v>
      </c>
    </row>
    <row r="8" spans="1:3">
      <c r="A8" s="3" t="s">
        <v>498</v>
      </c>
    </row>
    <row r="9" spans="1:3">
      <c r="A9" s="4" t="s">
        <v>502</v>
      </c>
      <c r="B9" s="5" t="n">
        <v>698000</v>
      </c>
      <c r="C9" s="5" t="n">
        <v>677000</v>
      </c>
    </row>
    <row r="10" spans="1:3">
      <c r="A10" s="4" t="s">
        <v>503</v>
      </c>
    </row>
    <row r="11" spans="1:3">
      <c r="A11" s="3" t="s">
        <v>498</v>
      </c>
    </row>
    <row r="12" spans="1:3">
      <c r="A12" s="4" t="s">
        <v>504</v>
      </c>
      <c r="B12" s="5" t="n">
        <v>300000</v>
      </c>
      <c r="C12" s="5" t="n">
        <v>300000</v>
      </c>
    </row>
    <row r="13" spans="1:3">
      <c r="A13" s="4" t="s">
        <v>505</v>
      </c>
      <c r="B13" s="5" t="n">
        <v>-1521</v>
      </c>
      <c r="C13" s="5" t="n">
        <v>-1686</v>
      </c>
    </row>
    <row r="14" spans="1:3">
      <c r="A14" s="4" t="s">
        <v>506</v>
      </c>
    </row>
    <row r="15" spans="1:3">
      <c r="A15" s="3" t="s">
        <v>498</v>
      </c>
    </row>
    <row r="16" spans="1:3">
      <c r="A16" s="4" t="s">
        <v>504</v>
      </c>
      <c r="B16" s="5" t="n">
        <v>500000</v>
      </c>
      <c r="C16" s="5" t="n">
        <v>500000</v>
      </c>
    </row>
    <row r="17" spans="1:3">
      <c r="A17" s="4" t="s">
        <v>505</v>
      </c>
      <c r="B17" s="6" t="n">
        <v>-4763</v>
      </c>
      <c r="C17" s="6" t="n">
        <v>-50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7</v>
      </c>
      <c r="B1" s="2" t="s">
        <v>2</v>
      </c>
      <c r="C1" s="2" t="s">
        <v>60</v>
      </c>
    </row>
    <row r="2" spans="1:3">
      <c r="A2" s="4" t="s">
        <v>508</v>
      </c>
    </row>
    <row r="3" spans="1:3">
      <c r="A3" s="3" t="s">
        <v>498</v>
      </c>
    </row>
    <row r="4" spans="1:3">
      <c r="A4" s="4" t="s">
        <v>509</v>
      </c>
      <c r="B4" s="4" t="s">
        <v>510</v>
      </c>
      <c r="C4" s="4" t="s">
        <v>511</v>
      </c>
    </row>
    <row r="5" spans="1:3">
      <c r="A5" s="4" t="s">
        <v>512</v>
      </c>
    </row>
    <row r="6" spans="1:3">
      <c r="A6" s="3" t="s">
        <v>498</v>
      </c>
    </row>
    <row r="7" spans="1:3">
      <c r="A7" s="4" t="s">
        <v>513</v>
      </c>
      <c r="B7" s="4" t="s">
        <v>514</v>
      </c>
      <c r="C7" s="4" t="s">
        <v>514</v>
      </c>
    </row>
    <row r="8" spans="1:3">
      <c r="A8" s="4" t="s">
        <v>515</v>
      </c>
    </row>
    <row r="9" spans="1:3">
      <c r="A9" s="3" t="s">
        <v>498</v>
      </c>
    </row>
    <row r="10" spans="1:3">
      <c r="A10" s="4" t="s">
        <v>513</v>
      </c>
      <c r="B10" s="4" t="s">
        <v>516</v>
      </c>
      <c r="C10" s="4" t="s">
        <v>5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17</v>
      </c>
      <c r="B1" s="2" t="s">
        <v>1</v>
      </c>
    </row>
    <row r="2" spans="1:3">
      <c r="B2" s="2" t="s">
        <v>2</v>
      </c>
      <c r="C2" s="2" t="s">
        <v>518</v>
      </c>
    </row>
    <row r="3" spans="1:3">
      <c r="A3" s="3" t="s">
        <v>498</v>
      </c>
    </row>
    <row r="4" spans="1:3">
      <c r="A4" s="4" t="s">
        <v>519</v>
      </c>
      <c r="C4" s="6" t="n">
        <v>9100000</v>
      </c>
    </row>
    <row r="5" spans="1:3">
      <c r="A5" s="4" t="s">
        <v>502</v>
      </c>
    </row>
    <row r="6" spans="1:3">
      <c r="A6" s="3" t="s">
        <v>498</v>
      </c>
    </row>
    <row r="7" spans="1:3">
      <c r="A7" s="4" t="s">
        <v>520</v>
      </c>
      <c r="B7" s="6" t="n">
        <v>1250000000</v>
      </c>
    </row>
    <row r="8" spans="1:3">
      <c r="A8" s="4" t="s">
        <v>521</v>
      </c>
      <c r="B8" s="4" t="s">
        <v>522</v>
      </c>
    </row>
    <row r="9" spans="1:3">
      <c r="A9" s="4" t="s">
        <v>523</v>
      </c>
      <c r="B9" s="6" t="n">
        <v>250000000</v>
      </c>
    </row>
    <row r="10" spans="1:3">
      <c r="A10" s="4" t="s">
        <v>524</v>
      </c>
      <c r="B10" s="4" t="s">
        <v>525</v>
      </c>
    </row>
    <row r="11" spans="1:3">
      <c r="A11" s="4" t="s">
        <v>526</v>
      </c>
      <c r="B11" s="4" t="s">
        <v>510</v>
      </c>
    </row>
    <row r="12" spans="1:3">
      <c r="A12" s="4" t="s">
        <v>527</v>
      </c>
      <c r="B12" s="6" t="n">
        <v>542900000</v>
      </c>
    </row>
    <row r="13" spans="1:3">
      <c r="A13" s="4" t="s">
        <v>519</v>
      </c>
      <c r="B13" s="5" t="n">
        <v>9100000</v>
      </c>
    </row>
    <row r="14" spans="1:3">
      <c r="A14" s="4" t="s">
        <v>528</v>
      </c>
      <c r="B14" s="5" t="n">
        <v>120000000</v>
      </c>
    </row>
    <row r="15" spans="1:3">
      <c r="A15" s="4" t="s">
        <v>529</v>
      </c>
      <c r="B15" s="5" t="n">
        <v>5500000</v>
      </c>
    </row>
    <row r="16" spans="1:3">
      <c r="A16" s="4" t="s">
        <v>530</v>
      </c>
      <c r="B16" s="6" t="n">
        <v>0</v>
      </c>
    </row>
    <row r="17" spans="1:3">
      <c r="A17" s="4" t="s">
        <v>531</v>
      </c>
    </row>
    <row r="18" spans="1:3">
      <c r="A18" s="3" t="s">
        <v>498</v>
      </c>
    </row>
    <row r="19" spans="1:3">
      <c r="A19" s="4" t="s">
        <v>532</v>
      </c>
      <c r="B19" s="4" t="s">
        <v>533</v>
      </c>
    </row>
    <row r="20" spans="1:3">
      <c r="A20" s="4" t="s">
        <v>534</v>
      </c>
    </row>
    <row r="21" spans="1:3">
      <c r="A21" s="3" t="s">
        <v>498</v>
      </c>
    </row>
    <row r="22" spans="1:3">
      <c r="A22" s="4" t="s">
        <v>524</v>
      </c>
      <c r="B22" s="4" t="s">
        <v>535</v>
      </c>
    </row>
    <row r="23" spans="1:3">
      <c r="A23" s="4" t="s">
        <v>536</v>
      </c>
    </row>
    <row r="24" spans="1:3">
      <c r="A24" s="3" t="s">
        <v>498</v>
      </c>
    </row>
    <row r="25" spans="1:3">
      <c r="A25" s="4" t="s">
        <v>532</v>
      </c>
      <c r="B25" s="4" t="s">
        <v>537</v>
      </c>
    </row>
    <row r="26" spans="1:3">
      <c r="A26" s="4" t="s">
        <v>538</v>
      </c>
    </row>
    <row r="27" spans="1:3">
      <c r="A27" s="3" t="s">
        <v>498</v>
      </c>
    </row>
    <row r="28" spans="1:3">
      <c r="A28" s="4" t="s">
        <v>532</v>
      </c>
      <c r="B28" s="4" t="s">
        <v>539</v>
      </c>
    </row>
    <row r="29" spans="1:3">
      <c r="A29" s="4" t="s">
        <v>540</v>
      </c>
    </row>
    <row r="30" spans="1:3">
      <c r="A30" s="3" t="s">
        <v>498</v>
      </c>
    </row>
    <row r="31" spans="1:3">
      <c r="A31" s="4" t="s">
        <v>524</v>
      </c>
      <c r="B31" s="4" t="s">
        <v>525</v>
      </c>
    </row>
    <row r="32" spans="1:3">
      <c r="A32" s="4" t="s">
        <v>541</v>
      </c>
    </row>
    <row r="33" spans="1:3">
      <c r="A33" s="3" t="s">
        <v>498</v>
      </c>
    </row>
    <row r="34" spans="1:3">
      <c r="A34" s="4" t="s">
        <v>532</v>
      </c>
      <c r="B34" s="4" t="s">
        <v>539</v>
      </c>
    </row>
    <row r="35" spans="1:3">
      <c r="A35" s="4" t="s">
        <v>542</v>
      </c>
    </row>
    <row r="36" spans="1:3">
      <c r="A36" s="3" t="s">
        <v>498</v>
      </c>
    </row>
    <row r="37" spans="1:3">
      <c r="A37" s="4" t="s">
        <v>532</v>
      </c>
      <c r="B37" s="4" t="s">
        <v>53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6"/>
  </cols>
  <sheetData>
    <row r="1" spans="1:4">
      <c r="A1" s="1" t="s">
        <v>543</v>
      </c>
      <c r="B1" s="2" t="s">
        <v>476</v>
      </c>
    </row>
    <row r="2" spans="1:4">
      <c r="B2" s="2" t="s">
        <v>544</v>
      </c>
      <c r="C2" s="2" t="s">
        <v>545</v>
      </c>
      <c r="D2" s="2" t="s">
        <v>546</v>
      </c>
    </row>
    <row r="3" spans="1:4">
      <c r="A3" s="4" t="s">
        <v>547</v>
      </c>
    </row>
    <row r="4" spans="1:4">
      <c r="A4" s="3" t="s">
        <v>548</v>
      </c>
    </row>
    <row r="5" spans="1:4">
      <c r="A5" s="4" t="s">
        <v>549</v>
      </c>
      <c r="B5" s="4" t="s">
        <v>550</v>
      </c>
    </row>
    <row r="6" spans="1:4">
      <c r="A6" s="4" t="s">
        <v>551</v>
      </c>
    </row>
    <row r="7" spans="1:4">
      <c r="A7" s="3" t="s">
        <v>548</v>
      </c>
    </row>
    <row r="8" spans="1:4">
      <c r="A8" s="4" t="s">
        <v>513</v>
      </c>
      <c r="C8" s="4" t="s">
        <v>516</v>
      </c>
      <c r="D8" s="4" t="s">
        <v>516</v>
      </c>
    </row>
    <row r="9" spans="1:4">
      <c r="A9" s="4" t="s">
        <v>552</v>
      </c>
      <c r="C9" s="4" t="s">
        <v>553</v>
      </c>
    </row>
    <row r="10" spans="1:4">
      <c r="A10" s="4" t="s">
        <v>554</v>
      </c>
      <c r="C10" s="6" t="n">
        <v>500000000</v>
      </c>
    </row>
    <row r="11" spans="1:4">
      <c r="A11" s="4" t="s">
        <v>555</v>
      </c>
    </row>
    <row r="12" spans="1:4">
      <c r="A12" s="3" t="s">
        <v>548</v>
      </c>
    </row>
    <row r="13" spans="1:4">
      <c r="A13" s="4" t="s">
        <v>556</v>
      </c>
      <c r="D13" s="6" t="n">
        <v>300000000</v>
      </c>
    </row>
    <row r="14" spans="1:4">
      <c r="A14" s="4" t="s">
        <v>513</v>
      </c>
      <c r="D14" s="4" t="s">
        <v>514</v>
      </c>
    </row>
    <row r="15" spans="1:4">
      <c r="A15" s="4" t="s">
        <v>552</v>
      </c>
      <c r="D15" s="4" t="s">
        <v>557</v>
      </c>
    </row>
    <row r="16" spans="1:4">
      <c r="A16" s="4" t="s">
        <v>558</v>
      </c>
    </row>
    <row r="17" spans="1:4">
      <c r="A17" s="3" t="s">
        <v>548</v>
      </c>
    </row>
    <row r="18" spans="1:4">
      <c r="A18" s="4" t="s">
        <v>549</v>
      </c>
      <c r="D18" s="4" t="s">
        <v>55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559</v>
      </c>
      <c r="B1" s="2" t="s">
        <v>1</v>
      </c>
      <c r="C1" s="2" t="s">
        <v>378</v>
      </c>
    </row>
    <row r="2" spans="1:3">
      <c r="B2" s="2" t="s">
        <v>2</v>
      </c>
      <c r="C2" s="2" t="s">
        <v>60</v>
      </c>
    </row>
    <row r="3" spans="1:3">
      <c r="A3" s="3" t="s">
        <v>560</v>
      </c>
    </row>
    <row r="4" spans="1:3">
      <c r="A4" s="4" t="s">
        <v>561</v>
      </c>
      <c r="B4" s="5" t="n">
        <v>5</v>
      </c>
    </row>
    <row r="5" spans="1:3">
      <c r="A5" s="4" t="s">
        <v>562</v>
      </c>
    </row>
    <row r="6" spans="1:3">
      <c r="A6" s="3" t="s">
        <v>560</v>
      </c>
    </row>
    <row r="7" spans="1:3">
      <c r="A7" s="4" t="s">
        <v>398</v>
      </c>
      <c r="B7" s="4" t="s">
        <v>563</v>
      </c>
      <c r="C7" s="4" t="s">
        <v>56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565</v>
      </c>
      <c r="B1" s="2" t="s">
        <v>2</v>
      </c>
      <c r="C1" s="2" t="s">
        <v>566</v>
      </c>
      <c r="D1" s="2" t="s">
        <v>2</v>
      </c>
    </row>
    <row r="2" spans="1:4">
      <c r="A2" s="3" t="s">
        <v>567</v>
      </c>
    </row>
    <row r="3" spans="1:4">
      <c r="A3" s="4" t="s">
        <v>568</v>
      </c>
      <c r="C3" s="6" t="n">
        <v>51750</v>
      </c>
    </row>
    <row r="4" spans="1:4">
      <c r="A4" s="4" t="s">
        <v>569</v>
      </c>
      <c r="C4" s="5" t="n">
        <v>19250</v>
      </c>
    </row>
    <row r="5" spans="1:4">
      <c r="A5" s="4" t="s">
        <v>570</v>
      </c>
      <c r="C5" s="6" t="n">
        <v>180750</v>
      </c>
    </row>
    <row r="6" spans="1:4">
      <c r="A6" s="4" t="s">
        <v>571</v>
      </c>
      <c r="B6" s="4" t="s">
        <v>572</v>
      </c>
      <c r="D6" s="4" t="s">
        <v>572</v>
      </c>
    </row>
    <row r="7" spans="1:4">
      <c r="A7" s="4" t="s">
        <v>573</v>
      </c>
      <c r="C7" s="4" t="s">
        <v>574</v>
      </c>
    </row>
    <row r="8" spans="1:4">
      <c r="A8" s="4" t="s">
        <v>127</v>
      </c>
    </row>
    <row r="9" spans="1:4">
      <c r="A9" s="3" t="s">
        <v>567</v>
      </c>
    </row>
    <row r="10" spans="1:4">
      <c r="A10" s="4" t="s">
        <v>575</v>
      </c>
      <c r="C10" s="5" t="n">
        <v>1071428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60</v>
      </c>
    </row>
    <row r="2" spans="1:3">
      <c r="A2" s="4" t="s">
        <v>577</v>
      </c>
    </row>
    <row r="3" spans="1:3">
      <c r="A3" s="3" t="s">
        <v>567</v>
      </c>
    </row>
    <row r="4" spans="1:3">
      <c r="A4" s="4" t="s">
        <v>578</v>
      </c>
      <c r="B4" s="6" t="n">
        <v>298479</v>
      </c>
      <c r="C4" s="6" t="n">
        <v>298314</v>
      </c>
    </row>
    <row r="5" spans="1:3">
      <c r="A5" s="4" t="s">
        <v>579</v>
      </c>
    </row>
    <row r="6" spans="1:3">
      <c r="A6" s="3" t="s">
        <v>567</v>
      </c>
    </row>
    <row r="7" spans="1:3">
      <c r="A7" s="4" t="s">
        <v>578</v>
      </c>
      <c r="B7" s="5" t="n">
        <v>495237</v>
      </c>
      <c r="C7" s="5" t="n">
        <v>494985</v>
      </c>
    </row>
    <row r="8" spans="1:3">
      <c r="A8" s="4" t="s">
        <v>580</v>
      </c>
    </row>
    <row r="9" spans="1:3">
      <c r="A9" s="3" t="s">
        <v>567</v>
      </c>
    </row>
    <row r="10" spans="1:3">
      <c r="A10" s="4" t="s">
        <v>578</v>
      </c>
      <c r="B10" s="5" t="n">
        <v>58875</v>
      </c>
      <c r="C10" s="5" t="n">
        <v>266750</v>
      </c>
    </row>
    <row r="11" spans="1:3">
      <c r="A11" s="4" t="s">
        <v>581</v>
      </c>
    </row>
    <row r="12" spans="1:3">
      <c r="A12" s="3" t="s">
        <v>567</v>
      </c>
    </row>
    <row r="13" spans="1:3">
      <c r="A13" s="4" t="s">
        <v>578</v>
      </c>
      <c r="B13" s="6" t="n">
        <v>53125</v>
      </c>
      <c r="C13" s="6" t="n">
        <v>3827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82</v>
      </c>
      <c r="B1" s="2" t="s">
        <v>2</v>
      </c>
      <c r="C1" s="2" t="s">
        <v>60</v>
      </c>
    </row>
    <row r="2" spans="1:3">
      <c r="A2" s="4" t="s">
        <v>583</v>
      </c>
    </row>
    <row r="3" spans="1:3">
      <c r="A3" s="3" t="s">
        <v>567</v>
      </c>
    </row>
    <row r="4" spans="1:3">
      <c r="A4" s="4" t="s">
        <v>513</v>
      </c>
      <c r="B4" s="4" t="s">
        <v>514</v>
      </c>
      <c r="C4" s="4" t="s">
        <v>514</v>
      </c>
    </row>
    <row r="5" spans="1:3">
      <c r="A5" s="4" t="s">
        <v>554</v>
      </c>
      <c r="B5" s="6" t="n">
        <v>300000000</v>
      </c>
      <c r="C5" s="6" t="n">
        <v>300000000</v>
      </c>
    </row>
    <row r="6" spans="1:3">
      <c r="A6" s="4" t="s">
        <v>551</v>
      </c>
    </row>
    <row r="7" spans="1:3">
      <c r="A7" s="3" t="s">
        <v>567</v>
      </c>
    </row>
    <row r="8" spans="1:3">
      <c r="A8" s="4" t="s">
        <v>513</v>
      </c>
      <c r="B8" s="4" t="s">
        <v>516</v>
      </c>
      <c r="C8" s="4" t="s">
        <v>516</v>
      </c>
    </row>
    <row r="9" spans="1:3">
      <c r="A9" s="4" t="s">
        <v>554</v>
      </c>
      <c r="B9" s="6" t="n">
        <v>500000000</v>
      </c>
      <c r="C9" s="6" t="n">
        <v>50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584</v>
      </c>
      <c r="B1" s="2" t="s">
        <v>1</v>
      </c>
    </row>
    <row r="2" spans="1:2">
      <c r="B2" s="2" t="s">
        <v>585</v>
      </c>
    </row>
    <row r="3" spans="1:2">
      <c r="A3" s="4" t="s">
        <v>125</v>
      </c>
    </row>
    <row r="4" spans="1:2">
      <c r="A4" s="3" t="s">
        <v>586</v>
      </c>
    </row>
    <row r="5" spans="1:2">
      <c r="A5" s="4" t="s">
        <v>587</v>
      </c>
      <c r="B5" s="5" t="n">
        <v>300000</v>
      </c>
    </row>
    <row r="6" spans="1:2">
      <c r="A6" s="4" t="s">
        <v>588</v>
      </c>
      <c r="B6" s="5" t="n">
        <v>300000</v>
      </c>
    </row>
    <row r="7" spans="1:2">
      <c r="A7" s="4" t="s">
        <v>27</v>
      </c>
    </row>
    <row r="8" spans="1:2">
      <c r="A8" s="3" t="s">
        <v>586</v>
      </c>
    </row>
    <row r="9" spans="1:2">
      <c r="A9" s="4" t="s">
        <v>587</v>
      </c>
      <c r="B9" s="5" t="n">
        <v>93493473</v>
      </c>
    </row>
    <row r="10" spans="1:2">
      <c r="A10" s="4" t="s">
        <v>589</v>
      </c>
      <c r="B10" s="5" t="n">
        <v>975912</v>
      </c>
    </row>
    <row r="11" spans="1:2">
      <c r="A11" s="4" t="s">
        <v>588</v>
      </c>
      <c r="B11" s="5" t="n">
        <v>944693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86</v>
      </c>
      <c r="B1" s="2" t="s">
        <v>1</v>
      </c>
    </row>
    <row r="2" spans="1:2">
      <c r="B2" s="2" t="s">
        <v>187</v>
      </c>
    </row>
    <row r="3" spans="1:2">
      <c r="A3" s="3" t="s">
        <v>188</v>
      </c>
    </row>
    <row r="4" spans="1:2">
      <c r="A4" s="4" t="s">
        <v>189</v>
      </c>
      <c r="B4" s="6" t="n">
        <v>1475</v>
      </c>
    </row>
    <row r="5" spans="1:2">
      <c r="A5" s="4" t="s">
        <v>62</v>
      </c>
      <c r="B5" s="5" t="n">
        <v>5300</v>
      </c>
    </row>
    <row r="6" spans="1:2">
      <c r="A6" s="4" t="s">
        <v>63</v>
      </c>
      <c r="B6" s="5" t="n">
        <v>0</v>
      </c>
    </row>
    <row r="7" spans="1:2">
      <c r="A7" s="4" t="s">
        <v>190</v>
      </c>
      <c r="B7" s="6" t="n">
        <v>53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0</v>
      </c>
      <c r="B1" s="2" t="s">
        <v>591</v>
      </c>
      <c r="C1" s="2" t="s">
        <v>2</v>
      </c>
      <c r="D1" s="2" t="s">
        <v>103</v>
      </c>
      <c r="E1" s="2" t="s">
        <v>592</v>
      </c>
      <c r="F1" s="2" t="s">
        <v>60</v>
      </c>
      <c r="G1" s="2" t="s">
        <v>593</v>
      </c>
    </row>
    <row r="2" spans="1:7">
      <c r="A2" s="3" t="s">
        <v>594</v>
      </c>
    </row>
    <row r="3" spans="1:7">
      <c r="A3" s="4" t="s">
        <v>595</v>
      </c>
      <c r="D3" s="6" t="n">
        <v>0</v>
      </c>
    </row>
    <row r="4" spans="1:7">
      <c r="A4" s="4" t="s">
        <v>596</v>
      </c>
      <c r="C4" s="5" t="n">
        <v>300000</v>
      </c>
      <c r="F4" s="5" t="n">
        <v>300000</v>
      </c>
    </row>
    <row r="5" spans="1:7">
      <c r="A5" s="4" t="s">
        <v>125</v>
      </c>
    </row>
    <row r="6" spans="1:7">
      <c r="A6" s="3" t="s">
        <v>594</v>
      </c>
    </row>
    <row r="7" spans="1:7">
      <c r="A7" s="4" t="s">
        <v>596</v>
      </c>
      <c r="G7" s="5" t="n">
        <v>300000</v>
      </c>
    </row>
    <row r="8" spans="1:7">
      <c r="A8" s="4" t="s">
        <v>597</v>
      </c>
      <c r="G8" s="6" t="n">
        <v>1000</v>
      </c>
    </row>
    <row r="9" spans="1:7">
      <c r="A9" s="4" t="s">
        <v>598</v>
      </c>
    </row>
    <row r="10" spans="1:7">
      <c r="A10" s="3" t="s">
        <v>594</v>
      </c>
    </row>
    <row r="11" spans="1:7">
      <c r="A11" s="4" t="s">
        <v>599</v>
      </c>
      <c r="C11" s="5" t="n">
        <v>907</v>
      </c>
    </row>
    <row r="12" spans="1:7">
      <c r="A12" s="4" t="s">
        <v>600</v>
      </c>
      <c r="C12" s="9" t="n">
        <v>13.9433</v>
      </c>
    </row>
    <row r="13" spans="1:7">
      <c r="A13" s="4" t="s">
        <v>600</v>
      </c>
      <c r="E13" s="6" t="n">
        <v>70</v>
      </c>
    </row>
    <row r="14" spans="1:7">
      <c r="A14" s="4" t="s">
        <v>601</v>
      </c>
      <c r="C14" s="5" t="n">
        <v>38</v>
      </c>
    </row>
    <row r="15" spans="1:7">
      <c r="A15" s="4" t="s">
        <v>602</v>
      </c>
    </row>
    <row r="16" spans="1:7">
      <c r="A16" s="3" t="s">
        <v>594</v>
      </c>
    </row>
    <row r="17" spans="1:7">
      <c r="A17" s="4" t="s">
        <v>596</v>
      </c>
      <c r="C17" s="5" t="n">
        <v>35000</v>
      </c>
      <c r="F17" s="5" t="n">
        <v>30000</v>
      </c>
    </row>
    <row r="18" spans="1:7">
      <c r="A18" s="4" t="s">
        <v>597</v>
      </c>
      <c r="C18" s="6" t="n">
        <v>1000</v>
      </c>
      <c r="F18" s="6" t="n">
        <v>1000</v>
      </c>
    </row>
    <row r="19" spans="1:7">
      <c r="A19" s="4" t="s">
        <v>603</v>
      </c>
    </row>
    <row r="20" spans="1:7">
      <c r="A20" s="3" t="s">
        <v>594</v>
      </c>
    </row>
    <row r="21" spans="1:7">
      <c r="A21" s="4" t="s">
        <v>604</v>
      </c>
      <c r="C21" s="6" t="n">
        <v>33900</v>
      </c>
    </row>
    <row r="22" spans="1:7">
      <c r="A22" s="4" t="s">
        <v>141</v>
      </c>
    </row>
    <row r="23" spans="1:7">
      <c r="A23" s="3" t="s">
        <v>594</v>
      </c>
    </row>
    <row r="24" spans="1:7">
      <c r="A24" s="4" t="s">
        <v>595</v>
      </c>
      <c r="D24" s="6" t="n">
        <v>-22222</v>
      </c>
    </row>
    <row r="25" spans="1:7">
      <c r="A25" s="4" t="s">
        <v>605</v>
      </c>
    </row>
    <row r="26" spans="1:7">
      <c r="A26" s="3" t="s">
        <v>594</v>
      </c>
    </row>
    <row r="27" spans="1:7">
      <c r="A27" s="4" t="s">
        <v>606</v>
      </c>
      <c r="B27" s="5" t="n">
        <v>8750000</v>
      </c>
    </row>
    <row r="28" spans="1:7">
      <c r="A28" s="4" t="s">
        <v>595</v>
      </c>
      <c r="B28" s="6" t="n">
        <v>84500</v>
      </c>
    </row>
    <row r="29" spans="1:7">
      <c r="A29" s="4" t="s">
        <v>607</v>
      </c>
    </row>
    <row r="30" spans="1:7">
      <c r="A30" s="3" t="s">
        <v>594</v>
      </c>
    </row>
    <row r="31" spans="1:7">
      <c r="A31" s="4" t="s">
        <v>608</v>
      </c>
      <c r="C31" s="4" t="s">
        <v>6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1</v>
      </c>
    </row>
    <row r="2" spans="1:2">
      <c r="B2" s="2" t="s">
        <v>187</v>
      </c>
    </row>
    <row r="3" spans="1:2">
      <c r="A3" s="3" t="s">
        <v>221</v>
      </c>
    </row>
    <row r="4" spans="1:2">
      <c r="A4" s="4" t="s">
        <v>611</v>
      </c>
      <c r="B4" s="6" t="n">
        <v>213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103</v>
      </c>
    </row>
    <row r="3" spans="1:3">
      <c r="A3" s="3" t="s">
        <v>221</v>
      </c>
    </row>
    <row r="4" spans="1:3">
      <c r="A4" s="4" t="s">
        <v>613</v>
      </c>
      <c r="B4" s="10" t="n">
        <v>0.125</v>
      </c>
      <c r="C4" s="10" t="n">
        <v>0.57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103</v>
      </c>
    </row>
    <row r="3" spans="1:3">
      <c r="A3" s="3" t="s">
        <v>615</v>
      </c>
    </row>
    <row r="4" spans="1:3">
      <c r="A4" s="4" t="s">
        <v>124</v>
      </c>
      <c r="B4" s="6" t="n">
        <v>5309</v>
      </c>
      <c r="C4" s="6" t="n">
        <v>-36926</v>
      </c>
    </row>
    <row r="5" spans="1:3">
      <c r="A5" s="4" t="s">
        <v>616</v>
      </c>
    </row>
    <row r="6" spans="1:3">
      <c r="A6" s="3" t="s">
        <v>615</v>
      </c>
    </row>
    <row r="7" spans="1:3">
      <c r="A7" s="4" t="s">
        <v>617</v>
      </c>
      <c r="B7" s="5" t="n">
        <v>1889</v>
      </c>
      <c r="C7" s="5" t="n">
        <v>34</v>
      </c>
    </row>
    <row r="8" spans="1:3">
      <c r="A8" s="4" t="s">
        <v>618</v>
      </c>
    </row>
    <row r="9" spans="1:3">
      <c r="A9" s="3" t="s">
        <v>615</v>
      </c>
    </row>
    <row r="10" spans="1:3">
      <c r="A10" s="4" t="s">
        <v>124</v>
      </c>
      <c r="B10" s="6" t="n">
        <v>5309</v>
      </c>
      <c r="C10" s="6" t="n">
        <v>-36926</v>
      </c>
    </row>
    <row r="11" spans="1:3">
      <c r="A11" s="4" t="s">
        <v>125</v>
      </c>
    </row>
    <row r="12" spans="1:3">
      <c r="A12" s="3" t="s">
        <v>615</v>
      </c>
    </row>
    <row r="13" spans="1:3">
      <c r="A13" s="4" t="s">
        <v>124</v>
      </c>
      <c r="B13" s="5" t="n">
        <v>7125</v>
      </c>
      <c r="C13" s="5" t="n">
        <v>7125</v>
      </c>
    </row>
    <row r="14" spans="1:3">
      <c r="A14" s="4" t="s">
        <v>126</v>
      </c>
    </row>
    <row r="15" spans="1:3">
      <c r="A15" s="3" t="s">
        <v>615</v>
      </c>
    </row>
    <row r="16" spans="1:3">
      <c r="A16" s="4" t="s">
        <v>124</v>
      </c>
      <c r="B16" s="5" t="n">
        <v>945</v>
      </c>
      <c r="C16" s="5" t="n">
        <v>0</v>
      </c>
    </row>
    <row r="17" spans="1:3">
      <c r="A17" s="4" t="s">
        <v>127</v>
      </c>
    </row>
    <row r="18" spans="1:3">
      <c r="A18" s="3" t="s">
        <v>615</v>
      </c>
    </row>
    <row r="19" spans="1:3">
      <c r="A19" s="4" t="s">
        <v>124</v>
      </c>
      <c r="B19" s="6" t="n">
        <v>-2761</v>
      </c>
      <c r="C19" s="6" t="n">
        <v>-44051</v>
      </c>
    </row>
    <row r="20" spans="1:3">
      <c r="A20" s="4" t="s">
        <v>133</v>
      </c>
      <c r="B20" s="5" t="n">
        <v>93675</v>
      </c>
      <c r="C20" s="5" t="n">
        <v>75793</v>
      </c>
    </row>
    <row r="21" spans="1:3">
      <c r="A21" s="4" t="s">
        <v>619</v>
      </c>
      <c r="B21" s="7" t="n">
        <v>-0.03</v>
      </c>
      <c r="C21" s="7" t="n">
        <v>-0.58</v>
      </c>
    </row>
    <row r="22" spans="1:3">
      <c r="A22" s="4" t="s">
        <v>620</v>
      </c>
      <c r="B22" s="7" t="n">
        <v>-0.03</v>
      </c>
      <c r="C22" s="7" t="n">
        <v>-0.5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38"/>
    <col customWidth="1" max="3" min="3" width="20"/>
  </cols>
  <sheetData>
    <row r="1" spans="1:3">
      <c r="A1" s="1" t="s">
        <v>621</v>
      </c>
      <c r="B1" s="2" t="s">
        <v>476</v>
      </c>
      <c r="C1" s="2" t="s">
        <v>1</v>
      </c>
    </row>
    <row r="2" spans="1:3">
      <c r="B2" s="2" t="s">
        <v>622</v>
      </c>
      <c r="C2" s="2" t="s">
        <v>585</v>
      </c>
    </row>
    <row r="3" spans="1:3">
      <c r="A3" s="3" t="s">
        <v>623</v>
      </c>
    </row>
    <row r="4" spans="1:3">
      <c r="A4" s="4" t="s">
        <v>624</v>
      </c>
      <c r="B4" s="5" t="n">
        <v>6900000</v>
      </c>
      <c r="C4" s="5" t="n">
        <v>6900000</v>
      </c>
    </row>
    <row r="5" spans="1:3">
      <c r="A5" s="4" t="s">
        <v>616</v>
      </c>
    </row>
    <row r="6" spans="1:3">
      <c r="A6" s="3" t="s">
        <v>623</v>
      </c>
    </row>
    <row r="7" spans="1:3">
      <c r="A7" s="4" t="s">
        <v>625</v>
      </c>
      <c r="B7" s="5" t="n">
        <v>3811301</v>
      </c>
    </row>
    <row r="8" spans="1:3">
      <c r="A8" s="4" t="s">
        <v>626</v>
      </c>
      <c r="B8" s="7" t="n">
        <v>0.55</v>
      </c>
    </row>
    <row r="9" spans="1:3">
      <c r="A9" s="4" t="s">
        <v>627</v>
      </c>
      <c r="B9" s="4" t="s">
        <v>628</v>
      </c>
    </row>
    <row r="10" spans="1:3">
      <c r="A10" s="4" t="s">
        <v>629</v>
      </c>
      <c r="B10" s="5" t="n">
        <v>549450</v>
      </c>
    </row>
    <row r="11" spans="1:3">
      <c r="A11" s="4" t="s">
        <v>630</v>
      </c>
      <c r="B11" s="5" t="n">
        <v>3</v>
      </c>
    </row>
    <row r="12" spans="1:3">
      <c r="A12" s="4" t="s">
        <v>631</v>
      </c>
      <c r="C12" s="5" t="n">
        <v>418999</v>
      </c>
    </row>
    <row r="13" spans="1:3">
      <c r="A13" s="4" t="s">
        <v>632</v>
      </c>
      <c r="B13" s="5" t="n">
        <v>15000000</v>
      </c>
    </row>
    <row r="14" spans="1:3">
      <c r="A14" s="4" t="s">
        <v>633</v>
      </c>
      <c r="B14" s="4" t="s">
        <v>63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103</v>
      </c>
    </row>
    <row r="3" spans="1:3">
      <c r="A3" s="4" t="s">
        <v>636</v>
      </c>
    </row>
    <row r="4" spans="1:3">
      <c r="A4" s="3" t="s">
        <v>229</v>
      </c>
    </row>
    <row r="5" spans="1:3">
      <c r="A5" s="4" t="s">
        <v>637</v>
      </c>
      <c r="B5" s="6" t="n">
        <v>5575</v>
      </c>
      <c r="C5" s="6" t="n">
        <v>7885</v>
      </c>
    </row>
    <row r="6" spans="1:3">
      <c r="A6" s="4" t="s">
        <v>638</v>
      </c>
    </row>
    <row r="7" spans="1:3">
      <c r="A7" s="3" t="s">
        <v>229</v>
      </c>
    </row>
    <row r="8" spans="1:3">
      <c r="A8" s="4" t="s">
        <v>637</v>
      </c>
      <c r="B8" s="6" t="n">
        <v>7841</v>
      </c>
      <c r="C8" s="6" t="n">
        <v>1083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5"/>
    <col customWidth="1" max="3" min="3" width="80"/>
    <col customWidth="1" max="4" min="4" width="21"/>
    <col customWidth="1" max="5" min="5" width="16"/>
  </cols>
  <sheetData>
    <row r="1" spans="1:5">
      <c r="A1" s="1" t="s">
        <v>639</v>
      </c>
      <c r="B1" s="2" t="s">
        <v>476</v>
      </c>
      <c r="C1" s="2" t="s">
        <v>1</v>
      </c>
      <c r="E1" s="2" t="s">
        <v>378</v>
      </c>
    </row>
    <row r="2" spans="1:5">
      <c r="B2" s="2" t="s">
        <v>640</v>
      </c>
      <c r="C2" s="2" t="s">
        <v>641</v>
      </c>
      <c r="D2" s="2" t="s">
        <v>642</v>
      </c>
      <c r="E2" s="2" t="s">
        <v>60</v>
      </c>
    </row>
    <row r="3" spans="1:5">
      <c r="A3" s="3" t="s">
        <v>643</v>
      </c>
    </row>
    <row r="4" spans="1:5">
      <c r="A4" s="4" t="s">
        <v>644</v>
      </c>
      <c r="C4" s="4" t="s">
        <v>628</v>
      </c>
    </row>
    <row r="5" spans="1:5">
      <c r="A5" s="4" t="s">
        <v>645</v>
      </c>
      <c r="C5" s="4" t="s">
        <v>14</v>
      </c>
    </row>
    <row r="6" spans="1:5">
      <c r="A6" s="4" t="s">
        <v>646</v>
      </c>
      <c r="C6" s="4" t="s">
        <v>647</v>
      </c>
    </row>
    <row r="7" spans="1:5">
      <c r="A7" s="4" t="s">
        <v>648</v>
      </c>
      <c r="C7" s="4" t="s">
        <v>649</v>
      </c>
    </row>
    <row r="8" spans="1:5">
      <c r="A8" s="4" t="s">
        <v>650</v>
      </c>
      <c r="C8" s="4" t="s">
        <v>651</v>
      </c>
    </row>
    <row r="9" spans="1:5">
      <c r="A9" s="4" t="s">
        <v>652</v>
      </c>
      <c r="B9" s="5" t="n">
        <v>60</v>
      </c>
    </row>
    <row r="10" spans="1:5">
      <c r="A10" s="4" t="s">
        <v>653</v>
      </c>
      <c r="B10" s="6" t="n">
        <v>7800000</v>
      </c>
    </row>
    <row r="11" spans="1:5">
      <c r="A11" s="4" t="s">
        <v>654</v>
      </c>
      <c r="B11" s="6" t="n">
        <v>3000000</v>
      </c>
    </row>
    <row r="12" spans="1:5">
      <c r="A12" s="4" t="s">
        <v>655</v>
      </c>
      <c r="D12" s="6" t="n">
        <v>4300000</v>
      </c>
    </row>
    <row r="13" spans="1:5">
      <c r="A13" s="4" t="s">
        <v>656</v>
      </c>
      <c r="D13" s="4" t="s">
        <v>334</v>
      </c>
    </row>
    <row r="14" spans="1:5">
      <c r="A14" s="4" t="s">
        <v>657</v>
      </c>
      <c r="D14" s="6" t="n">
        <v>9100000</v>
      </c>
    </row>
    <row r="15" spans="1:5">
      <c r="A15" s="4" t="s">
        <v>658</v>
      </c>
      <c r="D15" s="4" t="s">
        <v>659</v>
      </c>
    </row>
    <row r="16" spans="1:5">
      <c r="A16" s="4" t="s">
        <v>502</v>
      </c>
    </row>
    <row r="17" spans="1:5">
      <c r="A17" s="3" t="s">
        <v>643</v>
      </c>
    </row>
    <row r="18" spans="1:5">
      <c r="A18" s="4" t="s">
        <v>660</v>
      </c>
      <c r="C18" s="6" t="n">
        <v>50000000</v>
      </c>
    </row>
    <row r="19" spans="1:5">
      <c r="A19" s="4" t="s">
        <v>661</v>
      </c>
      <c r="E19" s="4" t="s">
        <v>511</v>
      </c>
    </row>
    <row r="20" spans="1:5">
      <c r="A20" s="4" t="s">
        <v>657</v>
      </c>
      <c r="C20" s="6" t="n">
        <v>9100000</v>
      </c>
    </row>
    <row r="21" spans="1:5">
      <c r="A21" s="4" t="s">
        <v>662</v>
      </c>
    </row>
    <row r="22" spans="1:5">
      <c r="A22" s="3" t="s">
        <v>643</v>
      </c>
    </row>
    <row r="23" spans="1:5">
      <c r="A23" s="4" t="s">
        <v>663</v>
      </c>
      <c r="C23" s="4" t="s">
        <v>54</v>
      </c>
    </row>
    <row r="24" spans="1:5">
      <c r="A24" s="4" t="s">
        <v>664</v>
      </c>
      <c r="C24" s="4" t="s">
        <v>665</v>
      </c>
    </row>
    <row r="25" spans="1:5">
      <c r="A25" s="4" t="s">
        <v>666</v>
      </c>
    </row>
    <row r="26" spans="1:5">
      <c r="A26" s="3" t="s">
        <v>643</v>
      </c>
    </row>
    <row r="27" spans="1:5">
      <c r="A27" s="4" t="s">
        <v>664</v>
      </c>
      <c r="C27" s="4" t="s">
        <v>667</v>
      </c>
    </row>
    <row r="28" spans="1:5">
      <c r="A28" s="4" t="s">
        <v>668</v>
      </c>
    </row>
    <row r="29" spans="1:5">
      <c r="A29" s="3" t="s">
        <v>643</v>
      </c>
    </row>
    <row r="30" spans="1:5">
      <c r="A30" s="4" t="s">
        <v>669</v>
      </c>
      <c r="C30" s="4" t="s">
        <v>628</v>
      </c>
    </row>
    <row r="31" spans="1:5">
      <c r="A31" s="4" t="s">
        <v>670</v>
      </c>
      <c r="C31" s="5" t="n">
        <v>1</v>
      </c>
    </row>
    <row r="32" spans="1:5">
      <c r="A32" s="4" t="s">
        <v>671</v>
      </c>
      <c r="C32" s="4" t="s">
        <v>672</v>
      </c>
    </row>
    <row r="33" spans="1:5">
      <c r="A33" s="4" t="s">
        <v>673</v>
      </c>
    </row>
    <row r="34" spans="1:5">
      <c r="A34" s="3" t="s">
        <v>643</v>
      </c>
    </row>
    <row r="35" spans="1:5">
      <c r="A35" s="4" t="s">
        <v>669</v>
      </c>
      <c r="C35" s="4" t="s">
        <v>628</v>
      </c>
    </row>
    <row r="36" spans="1:5">
      <c r="A36" s="4" t="s">
        <v>674</v>
      </c>
    </row>
    <row r="37" spans="1:5">
      <c r="A37" s="3" t="s">
        <v>643</v>
      </c>
    </row>
    <row r="38" spans="1:5">
      <c r="A38" s="4" t="s">
        <v>675</v>
      </c>
      <c r="C38" s="6" t="n">
        <v>25000000</v>
      </c>
    </row>
    <row r="39" spans="1:5">
      <c r="A39" s="4" t="s">
        <v>676</v>
      </c>
      <c r="C39" s="6" t="n">
        <v>200000000</v>
      </c>
    </row>
    <row r="40" spans="1:5">
      <c r="A40" s="4" t="s">
        <v>677</v>
      </c>
    </row>
    <row r="41" spans="1:5">
      <c r="A41" s="3" t="s">
        <v>643</v>
      </c>
    </row>
    <row r="42" spans="1:5">
      <c r="A42" s="4" t="s">
        <v>669</v>
      </c>
      <c r="C42" s="4" t="s">
        <v>634</v>
      </c>
    </row>
    <row r="43" spans="1:5">
      <c r="A43" s="4" t="s">
        <v>670</v>
      </c>
      <c r="C43" s="5" t="n">
        <v>3</v>
      </c>
    </row>
    <row r="44" spans="1:5">
      <c r="A44" s="4" t="s">
        <v>671</v>
      </c>
      <c r="C44" s="4" t="s">
        <v>678</v>
      </c>
    </row>
    <row r="45" spans="1:5">
      <c r="A45" s="4" t="s">
        <v>679</v>
      </c>
    </row>
    <row r="46" spans="1:5">
      <c r="A46" s="3" t="s">
        <v>643</v>
      </c>
    </row>
    <row r="47" spans="1:5">
      <c r="A47" s="4" t="s">
        <v>669</v>
      </c>
      <c r="C47" s="4" t="s">
        <v>68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60</v>
      </c>
    </row>
    <row r="2" spans="1:3">
      <c r="A2" s="3" t="s">
        <v>233</v>
      </c>
    </row>
    <row r="3" spans="1:3">
      <c r="A3" s="4" t="s">
        <v>682</v>
      </c>
      <c r="B3" s="6" t="n">
        <v>4306</v>
      </c>
      <c r="C3" s="6" t="n">
        <v>3580</v>
      </c>
    </row>
    <row r="4" spans="1:3">
      <c r="A4" s="4" t="s">
        <v>683</v>
      </c>
      <c r="B4" s="5" t="n">
        <v>2649</v>
      </c>
      <c r="C4" s="5" t="n">
        <v>3159</v>
      </c>
    </row>
    <row r="5" spans="1:3">
      <c r="A5" s="4" t="s">
        <v>138</v>
      </c>
      <c r="B5" s="5" t="n">
        <v>6955</v>
      </c>
      <c r="C5" s="5" t="n">
        <v>6739</v>
      </c>
    </row>
    <row r="6" spans="1:3">
      <c r="A6" s="3" t="s">
        <v>684</v>
      </c>
    </row>
    <row r="7" spans="1:3">
      <c r="A7" s="4" t="s">
        <v>685</v>
      </c>
      <c r="B7" s="5" t="n">
        <v>967</v>
      </c>
      <c r="C7" s="5" t="n">
        <v>1221</v>
      </c>
    </row>
    <row r="8" spans="1:3">
      <c r="A8" s="4" t="s">
        <v>683</v>
      </c>
      <c r="B8" s="5" t="n">
        <v>1023</v>
      </c>
      <c r="C8" s="5" t="n">
        <v>1246</v>
      </c>
    </row>
    <row r="9" spans="1:3">
      <c r="A9" s="4" t="s">
        <v>138</v>
      </c>
      <c r="B9" s="5" t="n">
        <v>1990</v>
      </c>
      <c r="C9" s="5" t="n">
        <v>2467</v>
      </c>
    </row>
    <row r="10" spans="1:3">
      <c r="A10" s="3" t="s">
        <v>686</v>
      </c>
    </row>
    <row r="11" spans="1:3">
      <c r="A11" s="4" t="s">
        <v>685</v>
      </c>
      <c r="B11" s="5" t="n">
        <v>3482</v>
      </c>
      <c r="C11" s="5" t="n">
        <v>2513</v>
      </c>
    </row>
    <row r="12" spans="1:3">
      <c r="A12" s="4" t="s">
        <v>683</v>
      </c>
      <c r="B12" s="5" t="n">
        <v>483</v>
      </c>
      <c r="C12" s="5" t="n">
        <v>676</v>
      </c>
    </row>
    <row r="13" spans="1:3">
      <c r="A13" s="4" t="s">
        <v>138</v>
      </c>
      <c r="B13" s="6" t="n">
        <v>3965</v>
      </c>
      <c r="C13" s="6" t="n">
        <v>318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687</v>
      </c>
      <c r="B1" s="2" t="s">
        <v>1</v>
      </c>
    </row>
    <row r="2" spans="1:3">
      <c r="B2" s="2" t="s">
        <v>2</v>
      </c>
      <c r="C2" s="2" t="s">
        <v>103</v>
      </c>
    </row>
    <row r="3" spans="1:3">
      <c r="A3" s="3" t="s">
        <v>688</v>
      </c>
    </row>
    <row r="4" spans="1:3">
      <c r="A4" s="4" t="s">
        <v>689</v>
      </c>
      <c r="B4" s="6" t="n">
        <v>352</v>
      </c>
      <c r="C4" s="6" t="n">
        <v>368</v>
      </c>
    </row>
    <row r="5" spans="1:3">
      <c r="A5" s="4" t="s">
        <v>690</v>
      </c>
      <c r="B5" s="5" t="n">
        <v>18</v>
      </c>
      <c r="C5" s="5" t="n">
        <v>23</v>
      </c>
    </row>
    <row r="6" spans="1:3">
      <c r="A6" s="4" t="s">
        <v>691</v>
      </c>
      <c r="B6" s="5" t="n">
        <v>772</v>
      </c>
      <c r="C6" s="5" t="n">
        <v>832</v>
      </c>
    </row>
    <row r="7" spans="1:3">
      <c r="A7" s="4" t="s">
        <v>692</v>
      </c>
      <c r="B7" s="5" t="n">
        <v>1142</v>
      </c>
      <c r="C7" s="5" t="n">
        <v>1223</v>
      </c>
    </row>
    <row r="8" spans="1:3">
      <c r="A8" s="3" t="s">
        <v>693</v>
      </c>
    </row>
    <row r="9" spans="1:3">
      <c r="A9" s="4" t="s">
        <v>694</v>
      </c>
      <c r="B9" s="5" t="n">
        <v>708</v>
      </c>
      <c r="C9" s="5" t="n">
        <v>821</v>
      </c>
    </row>
    <row r="10" spans="1:3">
      <c r="A10" s="4" t="s">
        <v>695</v>
      </c>
      <c r="B10" s="5" t="n">
        <v>18</v>
      </c>
      <c r="C10" s="5" t="n">
        <v>23</v>
      </c>
    </row>
    <row r="11" spans="1:3">
      <c r="A11" s="4" t="s">
        <v>696</v>
      </c>
      <c r="B11" s="5" t="n">
        <v>417</v>
      </c>
      <c r="C11" s="5" t="n">
        <v>445</v>
      </c>
    </row>
    <row r="12" spans="1:3">
      <c r="A12" s="4" t="s">
        <v>697</v>
      </c>
      <c r="B12" s="6" t="n">
        <v>1199</v>
      </c>
    </row>
    <row r="13" spans="1:3">
      <c r="A13" s="4" t="s">
        <v>698</v>
      </c>
      <c r="C13" s="6" t="n">
        <v>693</v>
      </c>
    </row>
    <row r="14" spans="1:3">
      <c r="A14" s="4" t="s">
        <v>699</v>
      </c>
      <c r="B14" s="4" t="s">
        <v>700</v>
      </c>
      <c r="C14" s="4" t="s">
        <v>701</v>
      </c>
    </row>
    <row r="15" spans="1:3">
      <c r="A15" s="4" t="s">
        <v>702</v>
      </c>
      <c r="B15" s="4" t="s">
        <v>672</v>
      </c>
      <c r="C15" s="4" t="s">
        <v>672</v>
      </c>
    </row>
    <row r="16" spans="1:3">
      <c r="A16" s="4" t="s">
        <v>703</v>
      </c>
      <c r="B16" s="4" t="s">
        <v>704</v>
      </c>
      <c r="C16" s="4" t="s">
        <v>704</v>
      </c>
    </row>
    <row r="17" spans="1:3">
      <c r="A17" s="4" t="s">
        <v>705</v>
      </c>
      <c r="B17" s="4" t="s">
        <v>706</v>
      </c>
      <c r="C17" s="4" t="s">
        <v>70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v>
      </c>
      <c r="C2" s="2" t="s">
        <v>103</v>
      </c>
    </row>
    <row r="3" spans="1:3">
      <c r="A3" s="3" t="s">
        <v>233</v>
      </c>
    </row>
    <row r="4" spans="1:3">
      <c r="A4" s="4" t="s">
        <v>708</v>
      </c>
      <c r="B4" s="6" t="n">
        <v>912</v>
      </c>
      <c r="C4" s="6" t="n">
        <v>9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60</v>
      </c>
    </row>
    <row r="2" spans="1:3">
      <c r="A2" s="3" t="s">
        <v>233</v>
      </c>
    </row>
    <row r="3" spans="1:3">
      <c r="A3" s="4" t="s">
        <v>710</v>
      </c>
      <c r="B3" s="6" t="n">
        <v>1046</v>
      </c>
    </row>
    <row r="4" spans="1:3">
      <c r="A4" s="4" t="s">
        <v>711</v>
      </c>
      <c r="B4" s="5" t="n">
        <v>1125</v>
      </c>
      <c r="C4" s="6" t="n">
        <v>1004</v>
      </c>
    </row>
    <row r="5" spans="1:3">
      <c r="A5" s="4" t="s">
        <v>712</v>
      </c>
      <c r="B5" s="5" t="n">
        <v>883</v>
      </c>
      <c r="C5" s="5" t="n">
        <v>551</v>
      </c>
    </row>
    <row r="6" spans="1:3">
      <c r="A6" s="4" t="s">
        <v>713</v>
      </c>
      <c r="B6" s="5" t="n">
        <v>741</v>
      </c>
      <c r="C6" s="5" t="n">
        <v>408</v>
      </c>
    </row>
    <row r="7" spans="1:3">
      <c r="A7" s="4" t="s">
        <v>714</v>
      </c>
      <c r="B7" s="5" t="n">
        <v>555</v>
      </c>
      <c r="C7" s="5" t="n">
        <v>240</v>
      </c>
    </row>
    <row r="8" spans="1:3">
      <c r="A8" s="4" t="s">
        <v>715</v>
      </c>
      <c r="B8" s="5" t="n">
        <v>464</v>
      </c>
      <c r="C8" s="5" t="n">
        <v>153</v>
      </c>
    </row>
    <row r="9" spans="1:3">
      <c r="A9" s="4" t="s">
        <v>716</v>
      </c>
      <c r="B9" s="5" t="n">
        <v>742</v>
      </c>
      <c r="C9" s="5" t="n">
        <v>742</v>
      </c>
    </row>
    <row r="10" spans="1:3">
      <c r="A10" s="4" t="s">
        <v>717</v>
      </c>
      <c r="B10" s="5" t="n">
        <v>5556</v>
      </c>
      <c r="C10" s="5" t="n">
        <v>4803</v>
      </c>
    </row>
    <row r="11" spans="1:3">
      <c r="A11" s="4" t="s">
        <v>718</v>
      </c>
      <c r="B11" s="5" t="n">
        <v>873</v>
      </c>
    </row>
    <row r="12" spans="1:3">
      <c r="A12" s="4" t="s">
        <v>719</v>
      </c>
      <c r="B12" s="5" t="n">
        <v>606</v>
      </c>
      <c r="C12" s="5" t="n">
        <v>616</v>
      </c>
    </row>
    <row r="13" spans="1:3">
      <c r="A13" s="4" t="s">
        <v>720</v>
      </c>
      <c r="B13" s="5" t="n">
        <v>76</v>
      </c>
      <c r="C13" s="5" t="n">
        <v>76</v>
      </c>
    </row>
    <row r="14" spans="1:3">
      <c r="A14" s="4" t="s">
        <v>721</v>
      </c>
      <c r="B14" s="6" t="n">
        <v>1555</v>
      </c>
      <c r="C14" s="5" t="n">
        <v>1991</v>
      </c>
    </row>
    <row r="15" spans="1:3">
      <c r="A15" s="4" t="s">
        <v>710</v>
      </c>
      <c r="C15" s="5" t="n">
        <v>1705</v>
      </c>
    </row>
    <row r="16" spans="1:3">
      <c r="A16" s="4" t="s">
        <v>718</v>
      </c>
      <c r="C16" s="6" t="n">
        <v>12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1</v>
      </c>
    </row>
    <row r="2" spans="1:2">
      <c r="B2" s="2" t="s">
        <v>328</v>
      </c>
    </row>
    <row r="3" spans="1:2">
      <c r="A3" s="3" t="s">
        <v>723</v>
      </c>
    </row>
    <row r="4" spans="1:2">
      <c r="A4" s="4" t="s">
        <v>724</v>
      </c>
      <c r="B4" s="6" t="n">
        <v>4651</v>
      </c>
    </row>
    <row r="5" spans="1:2">
      <c r="A5" s="4" t="s">
        <v>725</v>
      </c>
      <c r="B5" s="5" t="n">
        <v>-17</v>
      </c>
    </row>
    <row r="6" spans="1:2">
      <c r="A6" s="4" t="s">
        <v>726</v>
      </c>
      <c r="B6" s="6" t="n">
        <v>463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30"/>
  </cols>
  <sheetData>
    <row r="1" spans="1:3">
      <c r="A1" s="1" t="s">
        <v>727</v>
      </c>
      <c r="B1" s="2" t="s">
        <v>728</v>
      </c>
      <c r="C1" s="2" t="s">
        <v>729</v>
      </c>
    </row>
    <row r="2" spans="1:3">
      <c r="A2" s="3" t="s">
        <v>730</v>
      </c>
    </row>
    <row r="3" spans="1:3">
      <c r="A3" s="4" t="s">
        <v>731</v>
      </c>
      <c r="C3" s="5" t="n">
        <v>2</v>
      </c>
    </row>
    <row r="4" spans="1:3">
      <c r="A4" s="4" t="s">
        <v>732</v>
      </c>
      <c r="C4" s="6" t="n">
        <v>90</v>
      </c>
    </row>
    <row r="5" spans="1:3">
      <c r="A5" s="4" t="s">
        <v>733</v>
      </c>
      <c r="B5" s="8" t="n">
        <v>0.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734</v>
      </c>
      <c r="B1" s="2" t="s">
        <v>2</v>
      </c>
      <c r="C1" s="2" t="s">
        <v>566</v>
      </c>
      <c r="D1" s="2" t="s">
        <v>735</v>
      </c>
      <c r="E1" s="2" t="s">
        <v>2</v>
      </c>
      <c r="F1" s="2" t="s">
        <v>736</v>
      </c>
    </row>
    <row r="2" spans="1:6">
      <c r="A2" s="3" t="s">
        <v>730</v>
      </c>
    </row>
    <row r="3" spans="1:6">
      <c r="A3" s="4" t="s">
        <v>568</v>
      </c>
      <c r="C3" s="6" t="n">
        <v>51750</v>
      </c>
    </row>
    <row r="4" spans="1:6">
      <c r="A4" s="4" t="s">
        <v>737</v>
      </c>
      <c r="D4" s="6" t="n">
        <v>600</v>
      </c>
    </row>
    <row r="5" spans="1:6">
      <c r="A5" s="4" t="s">
        <v>569</v>
      </c>
      <c r="C5" s="5" t="n">
        <v>19250</v>
      </c>
    </row>
    <row r="6" spans="1:6">
      <c r="A6" s="4" t="s">
        <v>570</v>
      </c>
      <c r="C6" s="6" t="n">
        <v>180750</v>
      </c>
    </row>
    <row r="7" spans="1:6">
      <c r="A7" s="4" t="s">
        <v>571</v>
      </c>
      <c r="B7" s="4" t="s">
        <v>572</v>
      </c>
      <c r="E7" s="4" t="s">
        <v>572</v>
      </c>
    </row>
    <row r="8" spans="1:6">
      <c r="A8" s="4" t="s">
        <v>573</v>
      </c>
      <c r="C8" s="4" t="s">
        <v>574</v>
      </c>
    </row>
    <row r="9" spans="1:6">
      <c r="A9" s="4" t="s">
        <v>738</v>
      </c>
      <c r="B9" s="6" t="n">
        <v>180750</v>
      </c>
      <c r="E9" s="6" t="n">
        <v>180750</v>
      </c>
    </row>
    <row r="10" spans="1:6">
      <c r="A10" s="4" t="s">
        <v>502</v>
      </c>
    </row>
    <row r="11" spans="1:6">
      <c r="A11" s="3" t="s">
        <v>730</v>
      </c>
    </row>
    <row r="12" spans="1:6">
      <c r="A12" s="4" t="s">
        <v>568</v>
      </c>
      <c r="F12" s="6" t="n">
        <v>36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1</v>
      </c>
    </row>
    <row r="2" spans="1:2">
      <c r="B2" s="2" t="s">
        <v>328</v>
      </c>
    </row>
    <row r="3" spans="1:2">
      <c r="A3" s="4" t="s">
        <v>740</v>
      </c>
    </row>
    <row r="4" spans="1:2">
      <c r="A4" s="3" t="s">
        <v>730</v>
      </c>
    </row>
    <row r="5" spans="1:2">
      <c r="A5" s="4" t="s">
        <v>741</v>
      </c>
      <c r="B5" s="8" t="n">
        <v>4.1</v>
      </c>
    </row>
    <row r="6" spans="1:2">
      <c r="A6" s="4" t="s">
        <v>742</v>
      </c>
      <c r="B6" s="11" t="n">
        <v>1.9</v>
      </c>
    </row>
    <row r="7" spans="1:2">
      <c r="A7" s="4" t="s">
        <v>743</v>
      </c>
      <c r="B7" s="11" t="n">
        <v>2.1</v>
      </c>
    </row>
    <row r="8" spans="1:2">
      <c r="A8" s="4" t="s">
        <v>744</v>
      </c>
      <c r="B8" s="11" t="n">
        <v>2.4</v>
      </c>
    </row>
    <row r="9" spans="1:2">
      <c r="A9" s="4" t="s">
        <v>745</v>
      </c>
    </row>
    <row r="10" spans="1:2">
      <c r="A10" s="3" t="s">
        <v>730</v>
      </c>
    </row>
    <row r="11" spans="1:2">
      <c r="A11" s="4" t="s">
        <v>746</v>
      </c>
      <c r="B11" s="11" t="n">
        <v>0.9</v>
      </c>
    </row>
    <row r="12" spans="1:2">
      <c r="A12" s="4" t="s">
        <v>741</v>
      </c>
      <c r="B12" s="11" t="n">
        <v>0.2</v>
      </c>
    </row>
    <row r="13" spans="1:2">
      <c r="A13" s="4" t="s">
        <v>743</v>
      </c>
      <c r="B13" s="11" t="n">
        <v>1.1</v>
      </c>
    </row>
    <row r="14" spans="1:2">
      <c r="A14" s="4" t="s">
        <v>747</v>
      </c>
      <c r="B14" s="11" t="n">
        <v>0.4</v>
      </c>
    </row>
    <row r="15" spans="1:2">
      <c r="A15" s="4" t="s">
        <v>748</v>
      </c>
    </row>
    <row r="16" spans="1:2">
      <c r="A16" s="3" t="s">
        <v>730</v>
      </c>
    </row>
    <row r="17" spans="1:2">
      <c r="A17" s="4" t="s">
        <v>746</v>
      </c>
      <c r="B17" s="8" t="n">
        <v>2.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25"/>
  </cols>
  <sheetData>
    <row r="1" spans="1:3">
      <c r="A1" s="1" t="s">
        <v>749</v>
      </c>
      <c r="B1" s="2" t="s">
        <v>750</v>
      </c>
      <c r="C1" s="2" t="s">
        <v>751</v>
      </c>
    </row>
    <row r="2" spans="1:3">
      <c r="A2" s="4" t="s">
        <v>752</v>
      </c>
    </row>
    <row r="3" spans="1:3">
      <c r="A3" s="3" t="s">
        <v>753</v>
      </c>
    </row>
    <row r="4" spans="1:3">
      <c r="A4" s="4" t="s">
        <v>754</v>
      </c>
      <c r="B4" s="4" t="s">
        <v>755</v>
      </c>
    </row>
    <row r="5" spans="1:3">
      <c r="A5" s="4" t="s">
        <v>756</v>
      </c>
      <c r="C5" s="6" t="n">
        <v>1</v>
      </c>
    </row>
    <row r="6" spans="1:3">
      <c r="A6" s="4" t="s">
        <v>757</v>
      </c>
      <c r="C6" s="5" t="n">
        <v>30</v>
      </c>
    </row>
    <row r="7" spans="1:3">
      <c r="A7" s="4" t="s">
        <v>758</v>
      </c>
      <c r="C7" s="4" t="s">
        <v>759</v>
      </c>
    </row>
    <row r="8" spans="1:3">
      <c r="A8" s="4" t="s">
        <v>760</v>
      </c>
      <c r="C8" s="4" t="s">
        <v>470</v>
      </c>
    </row>
    <row r="9" spans="1:3">
      <c r="A9" s="4" t="s">
        <v>761</v>
      </c>
    </row>
    <row r="10" spans="1:3">
      <c r="A10" s="3" t="s">
        <v>753</v>
      </c>
    </row>
    <row r="11" spans="1:3">
      <c r="A11" s="4" t="s">
        <v>762</v>
      </c>
      <c r="B11" s="6" t="n">
        <v>35</v>
      </c>
    </row>
    <row r="12" spans="1:3">
      <c r="A12" s="4" t="s">
        <v>552</v>
      </c>
      <c r="B12" s="4" t="s">
        <v>763</v>
      </c>
    </row>
    <row r="13" spans="1:3">
      <c r="A13" s="4" t="s">
        <v>513</v>
      </c>
      <c r="B13" s="4" t="s">
        <v>572</v>
      </c>
    </row>
    <row r="14" spans="1:3">
      <c r="A14" s="4" t="s">
        <v>764</v>
      </c>
      <c r="B14" s="4" t="s">
        <v>765</v>
      </c>
    </row>
    <row r="15" spans="1:3">
      <c r="A15" s="4" t="s">
        <v>766</v>
      </c>
    </row>
    <row r="16" spans="1:3">
      <c r="A16" s="3" t="s">
        <v>753</v>
      </c>
    </row>
    <row r="17" spans="1:3">
      <c r="A17" s="4" t="s">
        <v>767</v>
      </c>
      <c r="B17" s="6" t="n">
        <v>35</v>
      </c>
    </row>
    <row r="18" spans="1:3">
      <c r="A18" s="4" t="s">
        <v>768</v>
      </c>
    </row>
    <row r="19" spans="1:3">
      <c r="A19" s="3" t="s">
        <v>753</v>
      </c>
    </row>
    <row r="20" spans="1:3">
      <c r="A20" s="4" t="s">
        <v>575</v>
      </c>
      <c r="B20" s="5" t="n">
        <v>10000000</v>
      </c>
    </row>
    <row r="21" spans="1:3">
      <c r="A21" s="4" t="s">
        <v>769</v>
      </c>
    </row>
    <row r="22" spans="1:3">
      <c r="A22" s="3" t="s">
        <v>753</v>
      </c>
    </row>
    <row r="23" spans="1:3">
      <c r="A23" s="4" t="s">
        <v>770</v>
      </c>
      <c r="B23" s="5" t="n">
        <v>34604581</v>
      </c>
    </row>
    <row r="24" spans="1:3">
      <c r="A24" s="4" t="s">
        <v>771</v>
      </c>
      <c r="B24" s="5" t="n">
        <v>1071428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59:32Z</dcterms:created>
  <dcterms:modified xmlns:dcterms="http://purl.org/dc/terms/" xmlns:xsi="http://www.w3.org/2001/XMLSchema-instance" xsi:type="dcterms:W3CDTF">2020-05-08T16:59:32Z</dcterms:modified>
</cp:coreProperties>
</file>